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Basis Of Presentation" sheetId="10" state="visible" r:id="rId10"/>
    <sheet xmlns:r="http://schemas.openxmlformats.org/officeDocument/2006/relationships" name="Chief Executive Officer Success" sheetId="11" state="visible" r:id="rId11"/>
    <sheet xmlns:r="http://schemas.openxmlformats.org/officeDocument/2006/relationships" name="Earnings Per Share" sheetId="12" state="visible" r:id="rId12"/>
    <sheet xmlns:r="http://schemas.openxmlformats.org/officeDocument/2006/relationships" name="Discontinued Operations" sheetId="13" state="visible" r:id="rId13"/>
    <sheet xmlns:r="http://schemas.openxmlformats.org/officeDocument/2006/relationships" name="Acquisitions" sheetId="14" state="visible" r:id="rId14"/>
    <sheet xmlns:r="http://schemas.openxmlformats.org/officeDocument/2006/relationships" name="Inventories" sheetId="15" state="visible" r:id="rId15"/>
    <sheet xmlns:r="http://schemas.openxmlformats.org/officeDocument/2006/relationships" name="Property, Plant And Equipment, " sheetId="16" state="visible" r:id="rId16"/>
    <sheet xmlns:r="http://schemas.openxmlformats.org/officeDocument/2006/relationships" name="Goodwill And Other Intangible A" sheetId="17" state="visible" r:id="rId17"/>
    <sheet xmlns:r="http://schemas.openxmlformats.org/officeDocument/2006/relationships" name="Debt And Borrowings"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Stock-Based Compensation And In" sheetId="21" state="visible" r:id="rId21"/>
    <sheet xmlns:r="http://schemas.openxmlformats.org/officeDocument/2006/relationships" name="Investments And Joint Ventures" sheetId="22" state="visible" r:id="rId22"/>
    <sheet xmlns:r="http://schemas.openxmlformats.org/officeDocument/2006/relationships" name="Financial Instruments Measured "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Basis Of Presentation (Policies" sheetId="26" state="visible" r:id="rId26"/>
    <sheet xmlns:r="http://schemas.openxmlformats.org/officeDocument/2006/relationships" name="Earnings Per Share (Tables)" sheetId="27" state="visible" r:id="rId27"/>
    <sheet xmlns:r="http://schemas.openxmlformats.org/officeDocument/2006/relationships" name="Discontinued Operations (Tables" sheetId="28" state="visible" r:id="rId28"/>
    <sheet xmlns:r="http://schemas.openxmlformats.org/officeDocument/2006/relationships" name="Inventories (Tables)" sheetId="29" state="visible" r:id="rId29"/>
    <sheet xmlns:r="http://schemas.openxmlformats.org/officeDocument/2006/relationships" name="Property, Plant And Equipment_2" sheetId="30" state="visible" r:id="rId30"/>
    <sheet xmlns:r="http://schemas.openxmlformats.org/officeDocument/2006/relationships" name="Goodwill And Other Intangible_2" sheetId="31" state="visible" r:id="rId31"/>
    <sheet xmlns:r="http://schemas.openxmlformats.org/officeDocument/2006/relationships" name="Debt And Borrowings (Tables)" sheetId="32" state="visible" r:id="rId32"/>
    <sheet xmlns:r="http://schemas.openxmlformats.org/officeDocument/2006/relationships" name="Accumulated Other Comprehensi_2" sheetId="33" state="visible" r:id="rId33"/>
    <sheet xmlns:r="http://schemas.openxmlformats.org/officeDocument/2006/relationships" name="Stock-Based Compensation And _2" sheetId="34" state="visible" r:id="rId34"/>
    <sheet xmlns:r="http://schemas.openxmlformats.org/officeDocument/2006/relationships" name="Financial Instruments Measure_2" sheetId="35" state="visible" r:id="rId35"/>
    <sheet xmlns:r="http://schemas.openxmlformats.org/officeDocument/2006/relationships" name="Segment Information (Tables)" sheetId="36" state="visible" r:id="rId36"/>
    <sheet xmlns:r="http://schemas.openxmlformats.org/officeDocument/2006/relationships" name="Business (Details)" sheetId="37" state="visible" r:id="rId37"/>
    <sheet xmlns:r="http://schemas.openxmlformats.org/officeDocument/2006/relationships" name="Basis Of Presentation (Details)" sheetId="38" state="visible" r:id="rId38"/>
    <sheet xmlns:r="http://schemas.openxmlformats.org/officeDocument/2006/relationships" name="Chief Executive Officer Succe_2" sheetId="39" state="visible" r:id="rId39"/>
    <sheet xmlns:r="http://schemas.openxmlformats.org/officeDocument/2006/relationships" name="Earnings Per Share (Computation" sheetId="40" state="visible" r:id="rId40"/>
    <sheet xmlns:r="http://schemas.openxmlformats.org/officeDocument/2006/relationships" name="Earnings Per Share (Narrative) " sheetId="41" state="visible" r:id="rId41"/>
    <sheet xmlns:r="http://schemas.openxmlformats.org/officeDocument/2006/relationships" name="Discontinued Operations (Statem" sheetId="42" state="visible" r:id="rId42"/>
    <sheet xmlns:r="http://schemas.openxmlformats.org/officeDocument/2006/relationships" name="Discontinued Operations (Balanc" sheetId="43" state="visible" r:id="rId43"/>
    <sheet xmlns:r="http://schemas.openxmlformats.org/officeDocument/2006/relationships" name="Acquisitions (Details)" sheetId="44" state="visible" r:id="rId44"/>
    <sheet xmlns:r="http://schemas.openxmlformats.org/officeDocument/2006/relationships" name="Inventories (Details)" sheetId="45" state="visible" r:id="rId45"/>
    <sheet xmlns:r="http://schemas.openxmlformats.org/officeDocument/2006/relationships" name="Property, Plant And Equipment_3"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Goodwill And Other Intangible_6" sheetId="50" state="visible" r:id="rId50"/>
    <sheet xmlns:r="http://schemas.openxmlformats.org/officeDocument/2006/relationships" name="Debt And Borrowings (Components" sheetId="51" state="visible" r:id="rId51"/>
    <sheet xmlns:r="http://schemas.openxmlformats.org/officeDocument/2006/relationships" name="Debt And Borrowings (Narrative)" sheetId="52" state="visible" r:id="rId52"/>
    <sheet xmlns:r="http://schemas.openxmlformats.org/officeDocument/2006/relationships" name="Income Taxes (Details)" sheetId="53" state="visible" r:id="rId53"/>
    <sheet xmlns:r="http://schemas.openxmlformats.org/officeDocument/2006/relationships" name="Accumulated Other Comprehensi_3" sheetId="54" state="visible" r:id="rId54"/>
    <sheet xmlns:r="http://schemas.openxmlformats.org/officeDocument/2006/relationships" name="Stock-Based Compensation And _3" sheetId="55" state="visible" r:id="rId55"/>
    <sheet xmlns:r="http://schemas.openxmlformats.org/officeDocument/2006/relationships" name="Stock-Based Compensation And _4" sheetId="56" state="visible" r:id="rId56"/>
    <sheet xmlns:r="http://schemas.openxmlformats.org/officeDocument/2006/relationships" name="Stock-Based Compensation And _5" sheetId="57" state="visible" r:id="rId57"/>
    <sheet xmlns:r="http://schemas.openxmlformats.org/officeDocument/2006/relationships" name="Stock-Based Compensation And _6" sheetId="58" state="visible" r:id="rId58"/>
    <sheet xmlns:r="http://schemas.openxmlformats.org/officeDocument/2006/relationships" name="Stock-Based Compensation And _7" sheetId="59" state="visible" r:id="rId59"/>
    <sheet xmlns:r="http://schemas.openxmlformats.org/officeDocument/2006/relationships" name="Stock-Based Compensation And _8" sheetId="60" state="visible" r:id="rId60"/>
    <sheet xmlns:r="http://schemas.openxmlformats.org/officeDocument/2006/relationships" name="Investments And Joint Ventures " sheetId="61" state="visible" r:id="rId61"/>
    <sheet xmlns:r="http://schemas.openxmlformats.org/officeDocument/2006/relationships" name="Investments And Joint Venture_2" sheetId="62" state="visible" r:id="rId62"/>
    <sheet xmlns:r="http://schemas.openxmlformats.org/officeDocument/2006/relationships" name="Financial Instruments Measure_3" sheetId="63" state="visible" r:id="rId63"/>
    <sheet xmlns:r="http://schemas.openxmlformats.org/officeDocument/2006/relationships" name="Financial Instruments Measure_4" sheetId="64" state="visible" r:id="rId64"/>
    <sheet xmlns:r="http://schemas.openxmlformats.org/officeDocument/2006/relationships" name="Financial Instruments Measure_5" sheetId="65" state="visible" r:id="rId65"/>
    <sheet xmlns:r="http://schemas.openxmlformats.org/officeDocument/2006/relationships" name="Commitments And Contingencies (" sheetId="66" state="visible" r:id="rId66"/>
    <sheet xmlns:r="http://schemas.openxmlformats.org/officeDocument/2006/relationships" name="Segment Information (Segment Da" sheetId="67" state="visible" r:id="rId67"/>
    <sheet xmlns:r="http://schemas.openxmlformats.org/officeDocument/2006/relationships" name="Segment Information (Long-lived" sheetId="68" state="visible" r:id="rId68"/>
    <sheet xmlns:r="http://schemas.openxmlformats.org/officeDocument/2006/relationships" name="Segment Information (Net Sales)" sheetId="69" state="visible" r:id="rId69"/>
  </sheets>
  <definedNames/>
  <calcPr calcId="124519" fullCalcOnLoad="1"/>
</workbook>
</file>

<file path=xl/sharedStrings.xml><?xml version="1.0" encoding="utf-8"?>
<sst xmlns="http://schemas.openxmlformats.org/spreadsheetml/2006/main" uniqueCount="581">
  <si>
    <t>Document And Entity Information - shares</t>
  </si>
  <si>
    <t>3 Months Ended</t>
  </si>
  <si>
    <t>Sep. 30, 2018</t>
  </si>
  <si>
    <t>Nov. 05, 2018</t>
  </si>
  <si>
    <t>Document And Entity Information [Abstract]</t>
  </si>
  <si>
    <t>Document Type</t>
  </si>
  <si>
    <t>10-Q</t>
  </si>
  <si>
    <t>Amendment Flag</t>
  </si>
  <si>
    <t>false</t>
  </si>
  <si>
    <t>Document Period End Date</t>
  </si>
  <si>
    <t>Sep. 30,
		2018</t>
  </si>
  <si>
    <t>Document Fiscal Year Focus</t>
  </si>
  <si>
    <t>Document Fiscal Period Focus</t>
  </si>
  <si>
    <t>Q1</t>
  </si>
  <si>
    <t>Trading Symbol</t>
  </si>
  <si>
    <t>HAIN</t>
  </si>
  <si>
    <t>Entity Registrant Name</t>
  </si>
  <si>
    <t>HAIN CELESTIAL GROUP INC.</t>
  </si>
  <si>
    <t>Entity Central Index Key</t>
  </si>
  <si>
    <t>Current Fiscal Year End Date</t>
  </si>
  <si>
    <t>--06-30</t>
  </si>
  <si>
    <t>Entity Filer Category</t>
  </si>
  <si>
    <t>Large Accelerated Filer</t>
  </si>
  <si>
    <t>Entity Emerging Growth Company</t>
  </si>
  <si>
    <t>Entity Small Business</t>
  </si>
  <si>
    <t>Entity Common Stock, Shares Outstanding</t>
  </si>
  <si>
    <t>Consolidated Balance Sheets - USD ($) $ in Thousands</t>
  </si>
  <si>
    <t>Jun. 30, 2018</t>
  </si>
  <si>
    <t>ASSETS</t>
  </si>
  <si>
    <t>Cash and cash equivalents</t>
  </si>
  <si>
    <t>Accounts receivable, less allowance for doubtful accounts of $1,850 and $1,828, respectively</t>
  </si>
  <si>
    <t>Inventories</t>
  </si>
  <si>
    <t>Prepaid expenses and other current assets</t>
  </si>
  <si>
    <t>Current assets of discontinued operations</t>
  </si>
  <si>
    <t>Total current assets</t>
  </si>
  <si>
    <t>Property, plant and equipment, net</t>
  </si>
  <si>
    <t>Goodwill</t>
  </si>
  <si>
    <t>Trademarks and other intangible assets, net</t>
  </si>
  <si>
    <t>Investments and joint ventures</t>
  </si>
  <si>
    <t>Other assets</t>
  </si>
  <si>
    <t>Total assets</t>
  </si>
  <si>
    <t>LIABILITIES AND STOCKHOLDERS’ EQUITY</t>
  </si>
  <si>
    <t>Accounts payable</t>
  </si>
  <si>
    <t>Accrued expenses and other current liabilities</t>
  </si>
  <si>
    <t>Current portion of long-term debt</t>
  </si>
  <si>
    <t>Current liabilities of discontinued operations</t>
  </si>
  <si>
    <t>Total current liabilities</t>
  </si>
  <si>
    <t>Long-term debt, less current portion</t>
  </si>
  <si>
    <t>Deferred income taxes</t>
  </si>
  <si>
    <t>Other noncurrent liabilities</t>
  </si>
  <si>
    <t>Total liabilities</t>
  </si>
  <si>
    <t>Commitments and contingencies (Note 16)</t>
  </si>
  <si>
    <t xml:space="preserve"> </t>
  </si>
  <si>
    <t>Stockholders’ equity:</t>
  </si>
  <si>
    <t>Preferred stock - $.01 par value, authorized 5,000 shares; issued and outstanding: none</t>
  </si>
  <si>
    <t>Common stock - $.01 par value, authorized 150,000 shares; issued: 108,507 and 108,422 shares, respectively; outstanding: 104,002 and 103,952 shares, respectively</t>
  </si>
  <si>
    <t>Additional paid-in capital</t>
  </si>
  <si>
    <t>Retained earnings</t>
  </si>
  <si>
    <t>Accumulated other comprehensive loss</t>
  </si>
  <si>
    <t>Total stockholders' equity including treasury stock</t>
  </si>
  <si>
    <t>Less: Treasury stock, at cost, 4,505 and 4,470 shares, respectively</t>
  </si>
  <si>
    <t>Total stockholders’ equity</t>
  </si>
  <si>
    <t>Total liabilities and stockholders’ equity</t>
  </si>
  <si>
    <t>Consolidated Balance Sheets (Parenthetical) - USD ($) $ in Thousands</t>
  </si>
  <si>
    <t>Statement of Financial Position [Abstract]</t>
  </si>
  <si>
    <t>Accounts receivable, allowance for doubtful accounts (in dollar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solidated Statements Of Operations (Unaudited) - USD ($) shares in Thousands, $ in Thousands</t>
  </si>
  <si>
    <t>Sep. 30, 2017</t>
  </si>
  <si>
    <t>Income Statement [Abstract]</t>
  </si>
  <si>
    <t>Net sales</t>
  </si>
  <si>
    <t>Cost of sales</t>
  </si>
  <si>
    <t>Gross profit</t>
  </si>
  <si>
    <t>Selling, general and administrative expenses</t>
  </si>
  <si>
    <t>Amortization of acquired intangibles</t>
  </si>
  <si>
    <t>Project Terra costs and other</t>
  </si>
  <si>
    <t>Chief Executive Officer Succession Plan expense, net</t>
  </si>
  <si>
    <t>Accounting review and remediation costs, net of insurance proceeds</t>
  </si>
  <si>
    <t>Long-lived asset impairment</t>
  </si>
  <si>
    <t>Operating (loss) income</t>
  </si>
  <si>
    <t>Interest and other financing expense, net</t>
  </si>
  <si>
    <t>Other expense/(income), net</t>
  </si>
  <si>
    <t>(Loss) income from continuing operations before income taxes and equity in net income of equity-method investees</t>
  </si>
  <si>
    <t>(Benefit) provision for income taxes</t>
  </si>
  <si>
    <t>Equity in net loss (income) of equity-method investees</t>
  </si>
  <si>
    <t>Net (loss) income from continuing operations</t>
  </si>
  <si>
    <t>Net (loss) income from discontinued operations, net of tax</t>
  </si>
  <si>
    <t>Net (loss) income</t>
  </si>
  <si>
    <t>Net (loss) income per common share:</t>
  </si>
  <si>
    <t>Basic net income (loss) per common share from continuing operations (USD per share)</t>
  </si>
  <si>
    <t>Basic net income (loss) per common share from discontinued operations (USD per share)</t>
  </si>
  <si>
    <t>Basic net income (loss) per common share (USD per share)</t>
  </si>
  <si>
    <t>Diluted net income (loss) per common share from continuing operations (USD per share)</t>
  </si>
  <si>
    <t>Diluted net income (loss) per common share from discontinued operations (USD per share)</t>
  </si>
  <si>
    <t>Diluted net income (loss) per common share (USD per share)</t>
  </si>
  <si>
    <t>Shares used in the calculation of net (loss) income per common share:</t>
  </si>
  <si>
    <t>Basic (shares)</t>
  </si>
  <si>
    <t>Diluted (shares)</t>
  </si>
  <si>
    <t>Consolidated Statements Of Comprehensive Income (Loss) (Unaudited) - USD ($) $ in Thousands</t>
  </si>
  <si>
    <t>Statement of Comprehensive Income [Abstract]</t>
  </si>
  <si>
    <t>Net income</t>
  </si>
  <si>
    <t>Pre-tax amount</t>
  </si>
  <si>
    <t>Foreign currency translation adjustments</t>
  </si>
  <si>
    <t>Change in deferred gains (losses) on cash flow hedging instruments</t>
  </si>
  <si>
    <t>Change in unrealized gain (loss) on equity investment</t>
  </si>
  <si>
    <t>Total other comprehensive (loss) income</t>
  </si>
  <si>
    <t>Tax (expense) benefit</t>
  </si>
  <si>
    <t>After-tax amount</t>
  </si>
  <si>
    <t>Net change in accumulated other comprehensive (loss) income</t>
  </si>
  <si>
    <t>Total comprehensive income (loss)</t>
  </si>
  <si>
    <t>Consolidated Statement Of Stockholders' Equity (Unaudited) - USD ($) shares in Thousands, $ in Thousands</t>
  </si>
  <si>
    <t>Total</t>
  </si>
  <si>
    <t>Common Stock [Member]</t>
  </si>
  <si>
    <t>Additional Paid-In Capital [Member]</t>
  </si>
  <si>
    <t>Retained Earnings [Member]</t>
  </si>
  <si>
    <t>Treasury Stock [Member]</t>
  </si>
  <si>
    <t>Accumulated Other Comprehensive Income (Loss) [Member]</t>
  </si>
  <si>
    <t>Increase (Decrease) in Stockholders' Equity</t>
  </si>
  <si>
    <t>Cumulative effect of adoption of ASU | ASU 2016-01 [Member]</t>
  </si>
  <si>
    <t>Cumulative effect of adoption of ASU | ASU 2014-09 [Member]</t>
  </si>
  <si>
    <t>Balance at Jun. 30, 2018</t>
  </si>
  <si>
    <t>Balance, shares at Jun. 30, 2018</t>
  </si>
  <si>
    <t>Other comprehensive loss</t>
  </si>
  <si>
    <t>Issuance of common stock pursuant to stock-based compensation plans</t>
  </si>
  <si>
    <t>Issuance of common stock pursuant to stock-based compensation plans, shares</t>
  </si>
  <si>
    <t>Shares withheld for payment of employee payroll taxes due on shares issued under stock-based compensation plans</t>
  </si>
  <si>
    <t>Shares withheld for payment of employee payroll taxes due on shares issued under stock based compensation plans, shares</t>
  </si>
  <si>
    <t>Stock-based compensation expense</t>
  </si>
  <si>
    <t>Balance at Sep. 30, 2018</t>
  </si>
  <si>
    <t>Balance, shares at Sep. 30, 2018</t>
  </si>
  <si>
    <t>Consolidated Statement Of Stockholders' Equity (Unaudited) (Parenthetical) - $ / shares</t>
  </si>
  <si>
    <t>Statement of Stockholders' Equity [Abstract]</t>
  </si>
  <si>
    <t>Consolidated Statements Of Cash Flows (Unaudited) - USD ($) $ in Thousands</t>
  </si>
  <si>
    <t>CASH FLOWS FROM OPERATING ACTIVITIES</t>
  </si>
  <si>
    <t>Adjustments to reconcile net (loss) income from continuing operations to net cash used in operating activities from continuing operations:</t>
  </si>
  <si>
    <t>Depreciation and amortization</t>
  </si>
  <si>
    <t>Stock-based compensation, net</t>
  </si>
  <si>
    <t>Impairment of long-lived assets</t>
  </si>
  <si>
    <t>Other non-cash items, net</t>
  </si>
  <si>
    <t>Increase (decrease) in cash attributable to changes in operating assets and liabilities:</t>
  </si>
  <si>
    <t>Accounts receivable</t>
  </si>
  <si>
    <t>Other current assets</t>
  </si>
  <si>
    <t>Other assets and liabilities</t>
  </si>
  <si>
    <t>Accounts payable and accrued expenses</t>
  </si>
  <si>
    <t>Net cash used in operating activities - continuing operations</t>
  </si>
  <si>
    <t>CASH FLOWS FROM INVESTING ACTIVITIES</t>
  </si>
  <si>
    <t>Purchases of property and equipment</t>
  </si>
  <si>
    <t>Other</t>
  </si>
  <si>
    <t>Net cash used in investing activities - continuing operations</t>
  </si>
  <si>
    <t>CASH FLOWS FROM FINANCING ACTIVITIES</t>
  </si>
  <si>
    <t>Borrowings under bank revolving credit facility</t>
  </si>
  <si>
    <t>Repayments under bank revolving credit facility</t>
  </si>
  <si>
    <t>Repayments under term loan</t>
  </si>
  <si>
    <t>Funding of discontinued operations entities</t>
  </si>
  <si>
    <t>(Repayments) borrowings of other debt, net</t>
  </si>
  <si>
    <t>Shares withheld for payment of employee payroll taxes</t>
  </si>
  <si>
    <t>Net cash used in financing activities - continuing operations</t>
  </si>
  <si>
    <t>Effect of exchange rate changes on cash</t>
  </si>
  <si>
    <t>Cash used in operating activities</t>
  </si>
  <si>
    <t>Cash used in investing activities</t>
  </si>
  <si>
    <t>Cash provided by financing activities</t>
  </si>
  <si>
    <t>Net cash flows used in discontinued operations</t>
  </si>
  <si>
    <t>Net decrease in cash and cash equivalents</t>
  </si>
  <si>
    <t>Cash and cash equivalents at beginning of period</t>
  </si>
  <si>
    <t>Cash and cash equivalents at end of period</t>
  </si>
  <si>
    <t>Less: cash and cash equivalents of discontinued operations</t>
  </si>
  <si>
    <t>Cash and cash equivalents of continuing operations at end of period</t>
  </si>
  <si>
    <t>Business</t>
  </si>
  <si>
    <t>Organization, Consolidation and Presentation of Financial Statements [Abstract]</t>
  </si>
  <si>
    <t>BUSINESS The Hain Celestial Group, Inc., a Delaware corporation (collectively, along with its subsidiaries, the “Company,” and herein referred to as “Hain Celestial,” “we,” “us” and “our”), was founded in 1993 and is headquartered in Lake Success, New York. The Company’s mission has continued to evolve since its founding, with health and wellness being the core tenet — To Create and Inspire A Healthier Way of Life TM and be the leading marketer, manufacturer and seller of organic and natural, “better-for-you” products by anticipating and exceeding consumer expectations in providing quality, innovation, value and convenience. The Company is committed to growing sustainably while continuing to implement environmentally sound business practices and manufacturing processes. Hain Celestial sells its products through specialty and natural food distributors, supermarkets, natural food stores, mass-market and e-commerce retailers, food service channels and club, drug and convenience stores in over 80 countries worldwide. The Company manufactures, markets, distributes and sells organic and natural products under brand names that are sold as “better-for-you” products, providing consumers with the opportunity to lead A Healthier Way of Life™. Hain Celestial is a leader in many organic and natural products categories, with many recognized brands in the various market categories it serves, including Almond Dream ® , Arrowhead Mills ® , Bearitos ® , Better Bean ® , BluePrint ® , Casbah ® , Celestial Seasonings ® , Clarks™, Coconut Dream ® , Cully &amp; Sully ® , Danival ® , DeBoles ® , Earth’s Best ® , Ella’s Kitchen ® , Empire ® , Europe’s Best ® , Farmhouse Fare™, Frank Cooper’s ® , FreeBird ® , Gale’s ® , Garden of Eatin’ ® , GG UniqueFiber™, Hain Pure Foods ® , Hartley’s ® , Health Valley ® , Imagine™, Johnson’s Juice Co.™, Joya ® , Kosher Valley ® , Lima ® , Linda McCartney ® (under license), MaraNatha ® , Mary Berry (under license), Natumi ® , New Covent Garden Soup Co. ® , Orchard House ® , Plainville Farms ® , Rice Dream ® , Robertson’s ® , Rudi’s Gluten-Free Bakery™, Rudi’s Organic Bakery ® , Sensible Portions ® , Spectrum ® Organics, Soy Dream ® , Sun-Pat ® , Sunripe ® , SunSpire ® , Terra ® , The Greek Gods ® , Tilda ® , Walnut Acres ® , WestSoy ® , Yorkshire Provender ® , Yves Veggie Cuisine ® and William’s™. The Company’s personal care products are marketed under the Alba Botanica ® , Avalon Organics ® , Earth’s Best ® , JASON ® , Live Clean ® and Queen Helene ® brands. Project Terra During fiscal 2016, the Company commenced a strategic review, referred to as “Project Terra,” of which a key initiative is the identification of global cost savings, as well as removing complexities from the business. Under this plan, the Company aims to achieve $350 million in global savings by fiscal 2020, a portion of which the Company intends to reinvest into its brands. This review includes streamlining the Company’s manufacturing plants, co-packers, and supply chain, in addition to product rationalization initiatives which are aimed at eliminating slow moving stock keeping units.</t>
  </si>
  <si>
    <t>Basis Of Presentation</t>
  </si>
  <si>
    <t>Accounting Policies [Abstract]</t>
  </si>
  <si>
    <t>BASIS OF PRESENTATION The Company’s unaudited consolidated financial statements have been prepared in accordance with accounting principles generally accepted in the United States (“U.S. GAAP”) for interim financial information and the instructions to Form 10-Q and Article 10 of Regulation S-X. Accordingly, they do not include all of the information and notes required by U.S. GAAP. The amounts as of and for the periods ended June 30, 2018 are derived from the Company’s audited annual financial statements. The unaudited consolidated financial statements reflect all normal recurring adjustments which, in management’s opinion, are necessary for a fair presentation for interim periods. Operating results for the three months ended September 30, 2018 are not necessarily indicative of the results that may be expected for the fiscal year ending June 30, 2019 . Please refer to the Notes to the Consolidated Financial Statements as of June 30, 2018 and for the fiscal year then ended included in the Company’s Annual Report on Form 10-K for the fiscal year ended June 30, 2018 (the “Form 10-K”) for information not included in these condensed notes. The Company is presenting the operating results and cash flows of the Hain Pure Protein reportable segment within discontinued operations in the current and prior periods. The assets and liabilities of the Hain Pure Protein reportable segment are presented as assets and liabilities of discontinued operations in the Consolidated Balance Sheets for all periods presented. All amounts in the unaudited consolidated financial statements, notes and tables have been rounded to the nearest thousand, except par values and per share amounts, unless otherwise indicated. Newly Adopted Accounting Pronouncements ASU 2014-09, Revenue from Contracts with Customers (Topic 606) In May 2014, the Financial Accounting Standards Board (“FASB”) issued Accounting Standards Update (“ASU”) 2014-09, Revenue from Contracts with Customers (Topic 606). This guidance outlines a single, comprehensive model for accounting for revenue from contracts with customers, providing a single five-step model to be applied to all revenue transactions. The guidance also requires improved disclosures to assist users of the financial statements to better understand the nature, amount, timing and uncertainty of revenue that is recognized. Subsequent to the issuance of ASU 2014-09, the FASB has issued various additional ASUs clarifying and amending this new revenue guidance. The Company adopted the new revenue standard on July 1, 2018 using the modified retrospective transition method. The adoption did not materially impact our results of operations or financial position, and, as a result, comparisons of revenues and operating profit between periods were not materially affected by the adoption of ASU 2014-09. The Company recorded a net increase to beginning retained earnings of $163 on July 1, 2018 due to the cumulative impact of adopting ASU 2014-09. Additionally, as our products exhibit similar economic characteristics, are sold through similar channels to similar customers and are recognized at a point in time, we have concluded that the Company’s segment disclosures in Note 17, Segment Information are indicative of the level of revenue disaggregation required under ASU 2014-09. ASU 2016-01, Financial Instruments-Overall (Subtopic 825-10) In January 2016, the FASB issued ASU 2016-01, Financial Instruments-Overall (Subtopic 825-10): Recognition and Measurement of Financial Assets and Financial Liabilities . ASU 2016-01 requires that most equity investments be measured at fair value, with subsequent changes in fair value recognized in net income. The pronouncement also impacts financial liabilities under the fair value option and the presentation and disclosure requirements for financial instruments. We adopted ASU 2016‑01 in the three months ended September 30, 2018, which resulted in a net decrease to beginning retained earnings of $348 on July 1, 2018, representing the accumulated unrealized losses (net of tax) reported in accumulated other comprehensive income (loss) for available for sale equity securities on June 30, 2018. We will no longer classify equity investments as trading or available for sale and will no longer recognize unrealized holding gains and losses on equity securities previously classified as available for sale in other comprehensive income (loss) as a result of adoption of ASU 2016-01. ASU 2017-09, Compensation-Stock Compensation (Topic 718) In May 2017, the FASB issued ASU 2017-09, Compensation - Stock Compensation (Topic 718): Scope of Modification Accounting , which provides guidance about which changes to the terms or conditions of a share-based payment award require an entity to apply modification accounting in Topic 718. The guidance is effective for annual periods beginning after December 15, 2017. The Company adopted the provisions of ASU 2016-15 as of July 1, 2018. There was no impact on the Company's consolidated financial statements resulting from the adoption of this guidance. ASU 2017-01, Business Combinations (Topic 805): Clarifying the Definition of a Business In January 2017, the FASB issued ASU 2017-01, Business Combinations (Topic 805): Clarifying the Definition of a Business .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adopted this guidance on July 1, 2018. There was no impact on the Company's consolidated financial statements resulting from the adoption of this guidance. ASU 2016-16, Income Taxes (Topic 740): Intra-Entity Transfers of Assets Other Than Inventory In October 2016, the FASB issued ASU 2016-16, Income Taxes (Topic 740): Intra-Entity Transfers of Assets Other Than Inventory . Currently, U.S. GAAP prohibits recognizing current and deferred income tax consequences for an intra-entity asset transfer until the asset has been sold to an outside party. ASU 2016-16 states that an entity should recognize the income tax consequences of an intra-entity transfer of an asset other than inventory when the transfer occurs. The new standard is effective for public companies in fiscal years beginning after December 15, 2017. The amendments are required to be applied on a modified retrospective basis through a cumulative-effect adjustment directly to retained earnings as of the beginning of the period of adoption. The Company adopted this guidance on July 1, 2018. There was no impact on the Company's consolidated financial statements resulting from the adoption of this guidance. ASU 2016-15, Statement of Cash Flows (Topic 230): Classification of Certain Cash Receipts and Cash Payments (A Consensus of the Emerging Issues Task Force) In August 2016, the FASB issued ASU 2016-15 , Statement of Cash Flows (Topic 230): Classification of Certain Cash Receipts and Cash Payments (A Consensus of the Emerging Issues Task Force). ASU 2016-15 provides guidance on the classification of certain cash receipts and payments in the statement of cash flows. The guidance must be applied retrospectively to all periods presented but may be applied prospectively if retrospective application would be impracticable. The new standard is effective for public companies in fiscal years beginning after December 15, 2017. The Company adopted this guidance on July 1, 2018. There was no impact on the Company's consolidated financial statements resulting from the adoption of this guidance. Recently Issued Accounting Pronouncements Not Yet Effective In February 2016, the FASB issued ASU 2016-02, Leases . ASU 2016-02 revises accounting for operating leases by a lessee, among other changes, and requires a lessee to recognize a liability to make lease payments and an asset representing its right to use the underlying asset for the lease term in the balance sheet. In July 2018, the FASB issued ASU 2018-10, Codification Improvements to Topic 842, Leases , to clarify how to apply certain aspects of the new leases standard. The amendments address the rate implicit in the lease, impairment of the net investment in the lease, lessee reassessment of lease classification, lessor reassessment of lease term and purchase options, variable payments that depend on an index or rate and certain transition adjustments, among other issues. In addition, in July 2018, the FASB issued ASU 2018-11, Leases (Topic 842), Targeted Improvements, which provides an additional (and optional) transition method to adopt the new leases standard. Under the new transition method, a reporting entity would initially apply the new lease requirements at the effective date and recognize a cumulative-effect adjustment to the opening balance of retained earnings in the period of adoption, continue to report comparative periods presented in the financial statements in the period of adoption in accordance with current U.S. GAAP (i.e., ASC 840, Leases ) and provide the required disclosures under ASC 840 for all periods presented under current U.S. GAAP. Further ASU 2018-11 contains a new practical expedient that allows lessors to avoid separating lease and associated non-lease components within a contract if certain criteria are met. The guidance in ASUs 2016-02, 2018-10 and 2018-11 is effective for the first interim and annual periods beginning after December 15, 2018,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assessing the impact the new standard will have on our consolidated financial statements, which will consist primarily of a gross up in our consolidated balance sheet of our operating leases to show equal and offsetting lease assets and lease liabilities. Refer to Note 2, Summary of Significant Accounting Policies and Practices , in the Notes to the Consolidated Financial Statements as of June 30, 2018 and for the fiscal year then ended included in the Form 10-K for a detailed discussion on additional recently issued accounting pronouncements not yet adopted by the Company. There has been no change to the statements made in the Form 10-K as of the date of filing of this Form 10-Q.</t>
  </si>
  <si>
    <t>Chief Executive Officer Succession Plan</t>
  </si>
  <si>
    <t>Compensation Related Costs [Abstract]</t>
  </si>
  <si>
    <t>CHIEF EXECUTIVE OFFICER SUCCESSION PLAN On June 24, 2018, the Company executed a Chief Executive Officer (“CEO”) Succession Agreement (the “Agreement”), whereby the current CEO, Irwin D. Simon, would terminate his employment with the Company upon the hiring of a new CEO. Under the terms of the Agreement, Mr. Simon’s employment with the Company terminated on November 4, 2018. On October 26, 2018, the Company’s Board of Directors appointed Mark L. Schiller as President and Chief Executive Officer, succeeding Mr. Simon. In connection with the appointment, on October 26, 2018, the Company and Mr. Schiller entered into an employment agreement, which was approved by the Board, with Mr. Schiller’s employment commencing on November 5, 2018. Cash Separation Payments The Agreement provides for a cash separation payment of $34,295 payable in a single lump sum and cash benefit continuation costs of $208 . These costs are being recognized from June 24, 2018 through November 4, 2018. Expense recognized in connection with these payments was $23,971 in the three months ended September 30, 2018 and is included in the Consolidated Statement of Operations as a component of “Chief Executive Officer Succession Plan expense, net.” Accelerated Stock Compensation The Agreement allows for acceleration of vesting of all service-based awards outstanding at the termination of Mr. Simon’s employment. In connection with these accelerations, the Company expects to recognize additional stock-based compensation expense of $470 ratably through November 4, 2018, of which $334 was recognized in the three months ended September 30, 2018 in the Consolidated Statement of Operations as a component of “Chief Executive Officer Succession Plan expense, net.” For information on the Company’s Long Term Incentive Award program, see Note 13, Stock-based Compensation and Incentive Performance Plans. Consulting Agreement On October 26, 2018, the Company and Mr. Simon entered into a Consulting Agreement (the “Consulting Agreement”) in order to, among other things, assist Mr. Schiller with his transition as the Company’s incoming CEO. The term of the Consulting Agreement will commence on November 5, 2018 and will continue until the earliest of (i) three months from the commencement date, (ii) Mr. Simon’s voluntary termination of the Consulting Agreement and (iii) the termination of the Consulting Agreement for Cause (defined as Mr. Simon’s willful and continued failure to perform his material obligations under the Consulting Agreement for a period of ten days following notice from the Company). Mr. Simon will receive aggregate consulting fees of $975 as compensation for his services during the consulting term.</t>
  </si>
  <si>
    <t>Earnings Per Share</t>
  </si>
  <si>
    <t>Earnings Per Share [Abstract]</t>
  </si>
  <si>
    <t>EARNINGS PER SHARE The following table sets forth the computation of basic and diluted (loss) earnings per share: Three Months Ended September 30, 2018 2017 Numerator: Net (loss) income from continuing operations $ (23,101 ) $ 18,613 Net (loss) income from discontinued operations, net of tax (14,324 ) 1,233 Net (loss) income $ (37,425 ) $ 19,846 Denominator: Basic weighted average shares outstanding 103,962 103,709 Effect of dilutive stock options, unvested restricted stock and unvested restricted share units — 767 Diluted weighted average shares outstanding 103,962 104,476 Basic net (loss) income per common share: Continuing operations $ (0.22 ) $ 0.18 Discontinued operations (0.14 ) 0.01 Basic net (loss) income per common share $ (0.36 ) $ 0.19 Diluted net (loss) income per common share: Continuing operations $ (0.22 ) $ 0.18 Discontinued operations (0.14 ) 0.01 Diluted net (loss) income per common share $ (0.36 ) $ 0.19 Basic (loss) earnings per share excludes the dilutive effects of stock options, unvested restricted stock and unvested restricted share units. Due to our net loss in three months ended September 30, 2018 , all common stock equivalents such as stock options and unvested restricted stock awards have been excluded from the computation of diluted net loss per share because the effect would have been anti-dilutive to the computations. Diluted earnings per share in the three months ended September 30, 2017 includes the dilutive effects of common stock equivalents such as stock options and unvested restricted stock awards. There were 267 and 573 stock-based awards excluded from our diluted earnings per share calculations for the three months ended September 30, 2018 and 2017 , respectively, as such awards were contingently issuable based on market or performance conditions, and such conditions had not been achieved during the respective periods. There were 317 restricted stock awards excluded from our diluted loss per share calculation for the three months ended September 30, 2018 as such awards were anti-dilutive. Anti-dilutive restricted stock awards excluded from our diluted earnings per share calculation for the three months ended September 30, 2017 were de minimis. There were 112 potential shares of common stock issuable upon exercise of stock options which were excluded from diluted loss per share computations for the three months ended September 30, 2018 , as they were anti-dilutive. No such awards were excluded for the three months ended September 30, 2017 . Share Repurchase Program On June 21, 2017, the Company's Board of Directors authorized the repurchase of up to $250,000 of the Company’s issued and outstanding common stock. Repurchases may be made from time to time in the open market, pursuant to pre-set trading plans, in private transactions or otherwise. The authorization does not have a stated expiration date. The extent to which the Company repurchases its shares and the timing of such repurchases will depend upon market conditions and other corporate considerations, including the Company’s historical strategy of pursuing accretive acquisitions. As of September 30, 2018 , the Company had not repurchased any shares under this program and had $250,000 of remaining capacity under the share repurchase program.</t>
  </si>
  <si>
    <t>Discontinued Operations</t>
  </si>
  <si>
    <t>Discontinued Operations and Disposal Groups [Abstract]</t>
  </si>
  <si>
    <t>DISCONTINUED OPERATIONS In March 2018, the Company’s Board of Directors approved a plan to sell all of the operations of the HPPC and Empire operating segments, which are reported in the aggregate as the Hain Pure Protein reportable segment. Collectively, these dispositions represent a strategic shift that will have a major impact on the Company’s operations and financial results and have been accounted for as discontinued operations. The Company is actively marketing the sale of Hain Pure Protein, and a sale is anticipated to occur within twelve months of the Board of Directors’ approval, which occurred in March 2018. The Company is presenting the operating results and cash flows of Hain Pure Protein within discontinued operations in the current and prior periods. The assets and liabilities of Hain Pure Protein are presented as assets and liabilities of discontinued operations in the Consolidated Balance Sheets for all periods presented. The following table presents the major classes of Hain Pure Protein’s line items constituting the “Net (loss) income from discontinued operations, net of tax” in our Consolidated Statements of Operations: Three Months Ended September 30, 2018 2017 Net sales $ 113,539 $ 119,057 Cost of sales 123,114 110,842 Gross profit (9,575 ) 8,215 Selling, general and administrative expense 4,243 4,640 Other expense 5,674 1,357 Net (loss) income from discontinued operations before income taxes (19,492 ) 2,218 (Benefit) Provision for income taxes (5,168 ) 985 Net (loss) income from discontinued operations, net of tax $ (14,324 ) $ 1,233 Assets and liabilities of discontinued operations presented in the Consolidated Balance Sheets as of September 30, 2018 and June 30, 2018 are included in the following table: September 30, June 30, Assets 2018 2018 Cash and cash equivalents $ 4,028 $ 6,461 Accounts receivable, less allowance for doubtful accounts 24,632 21,616 Inventories 105,584 105,359 Prepaid expenses and other current assets 4,879 5,604 Property, plant and equipment, net 85,284 83,776 Goodwill 41,089 41,089 Trademarks and other intangible assets, net 51,029 51,029 Other assets 4,706 4,381 Impairments of long-lived assets held for sale (81,422 ) (78,464 ) Current assets of discontinued operations (1) $ 239,809 $ 240,851 Liabilities Accounts payable $ 32,926 $ 31,762 Accrued expenses and other current liabilities 7,452 6,880 Deferred tax liabilities 5,943 11,111 Other noncurrent liabilities 86 93 Current liabilities of discontinued operations (1) $ 46,407 $ 49,846 (1) The assets and liabilities of Hain Pure Protein are classified as current on the September 30, 2018 and June 30, 2018 Consolidated Balance Sheet because it is probable that the sale will occur within twelve months of the Board of Directors’ approval. (2) In the three months ended June 30, 2018, results for HPPC (which comprises the Plainville and FreeBird brands) were below our projections. The fourth quarter results, as well as negative market conditions in the sector, required the Company to reduce the internal projections for the business, which resulted in the Company lowering the projected long-term growth rate and profitability levels for HPPC. Accordingly, the updated projections indicated that the fair value of the HPPC business was below carrying value. As a result, in the three months ended June 30, 2018, the Company recorded a reserve of $78,464 to adjust the carrying value of Hain Pure Protein to its fair value, less its cost to sell. In the three months ended September 30, 2018 , the Company increased the reserve to adjust the carrying value of Hain Pure Protein by an additional $2,958 .</t>
  </si>
  <si>
    <t>Acquisitions</t>
  </si>
  <si>
    <t>Business Combinations [Abstract]</t>
  </si>
  <si>
    <t>ACQUISITIONS The Company accounts for acquisitions in accordance with ASC 805, Business Combinations . The results of operations of the acquisitions have been included in the consolidated results from their respective dates of acquisition. The purchase price of each acquisition is allocated to the tangible assets, liabilities and identifiable intangible assets acquired based on their estimated fair values. Acquisitions may include contingent consideration, the fair value of which is estimated on the acquisition date as the present value of the expected contingent payments, determined using weighted probabilities of possible payments. The fair values assigned to identifiable intangible assets acquired were determined primarily by using an income approach which was based on assumptions and estimates made by management. Significant assumptions utilized in the income approach were based on Company-specific information and projections which are not observable in the market and are thus considered Level 3 measurements as defined by authoritative guidance. The excess of the purchase price over the fair value of the identified assets and liabilities has been recorded as goodwill. The costs related to all acquisitions have been expensed as incurred and are included in “Project Terra costs and other” in the Consolidated Statements of Operations. Acquisition-related costs for the three months ended September 30, 2018 were de minimis. Acquisition-related costs of $114 were expensed in the three months ended September 30, 2017 . The expenses incurred primarily related to professional fees and other transaction-related costs associated with our recent acquisitions. Fiscal 2019 There were no acquisitions completed in the three months ended September 30, 2018 . Fiscal 2018 On December 1, 2017, the Company acquired Clarks UK Limited, (“Clarks”), a leading maple syrup and natural sweetener brand in the United Kingdom. Clarks produces natural sweeteners under the Clarks TM brand, including maple syrup, honey and carob, date and agave syrups, which are sold in leading retailers and used by food service and industrial customers in the United Kingdom. Consideration for the transaction, inclusive of a subsequent working capital adjustment, consisted of cash, net of cash acquired, totaling £9,179 (approximately $12,368 at the transaction date exchange rate). Additionally, contingent consideration of up to a maximum of £1,500 is payable based on the achievement of specified operating results over the 18 -month period following completion of the acquisition. Clarks is included in our United Kingdom operating segment. The purchase price allocation is based upon a preliminary valuation, and the Company’s estimates and assumptions are subject to change within the measurement period. Net sales and income before income taxes attributable to the Clarks acquisition included in our consolidated results represented less than 1% of our consolidated results.</t>
  </si>
  <si>
    <t>Inventory Disclosure [Abstract]</t>
  </si>
  <si>
    <t>INVENTORIES Inventories consisted of the following: September 30, June 30, Finished goods $ 246,778 $ 231,926 Raw materials, work-in-progress and packaging 167,701 159,599 $ 414,479 $ 391,525</t>
  </si>
  <si>
    <t>Property, Plant And Equipment, Net</t>
  </si>
  <si>
    <t>Property, Plant and Equipment [Abstract]</t>
  </si>
  <si>
    <t>PROPERTY, PLANT AND EQUIPMENT, NET Property, plant and equipment, net consisted of the following: September 30, June 30, Land $ 28,130 $ 28,378 Buildings and improvements 89,548 83,289 Machinery and equipment 322,390 323,348 Computer hardware and software 54,911 54,092 Furniture and fixtures 16,842 17,894 Leasehold improvements 31,461 31,519 Construction in progress 21,852 17,280 565,134 555,800 Less: Accumulated depreciation and amortization 249,208 245,628 $ 315,926 $ 310,172 Depreciation and amortization expense for the three months ended September 30, 2018 and 2017 was $8,449 and $8,285 , respectively. In the three months ended September 30, 2018 , the Company determined that it was more likely than not that certain fixed assets of one of its manufacturing facilities would be sold or otherwise disposed of before the end of their estimated useful lives due to the Company’s decision to consolidate manufacturing of certain fruit-based products in the United Kingdom. As such, the Company recorded a $4,236 non-cash impairment charge primarily related to the closure of this facility.</t>
  </si>
  <si>
    <t>Goodwill And Other Intangible Assets</t>
  </si>
  <si>
    <t>Goodwill and Intangible Assets Disclosure [Abstract]</t>
  </si>
  <si>
    <t>GOODWILL AND OTHER INTANGIBLE ASSETS Goodwill The following table shows the changes in the carrying amount of goodwill by business segment: United States United Kingdom Rest of World Total Balance as of June 30, 2018 (a) $ 552,814 $ 377,163 $ 94,159 $ 1,024,136 Translation and other adjustments, net — (4,964 ) 521 (4,443 ) Balance as of September 30, 2018 (a) $ 552,814 $ 372,199 $ 94,680 $ 1,019,693 (a) The total carrying value of goodwill is reflected net of $134,277 of accumulated impairment charges, of which $97,358 related to the Company’s United Kingdom operating segment, $29,219 related to the Company’s Europe operating segment and $7,700 related to the Company’s Hain Ventures operating segment (formerly known as the Cultivate operating segment). Beginning in the third quarter of fiscal 2018, operations of Hain Pure Protein have been classified as discontinued operations as discussed in Note 5, Discontinued Operations . Therefore, goodwill associated with Hain Pure Protein is presented as assets of discontinued operations in the Consolidated Financial Statements. The Company performs its annual test for goodwill and indefinite lived intangible asset impairment as of the first day of the fourth quarter of its fiscal year. In addition, if and when events or circumstances change that would more likely than not reduce the fair value of any of its reporting units or indefinite-life intangible assets below their carrying value, an interim test is performed. There were no events or circumstances that warranted an interim impairment test for goodwill or indefinite lived intangible assets during the three months ended September 30, 2018 . Other Intangible Assets The following table sets forth Consolidated Balance Sheet information for intangible assets, excluding goodwill, subject to amortization and intangible assets not subject to amortization: September 30, June 30, Non-amortized intangible assets: Trademarks and tradenames (a) $ 382,997 $ 385,609 Amortized intangible assets: Other intangibles 236,822 239,323 Less: accumulated amortization (117,463 ) (114,545 ) Net carrying amount $ 502,356 $ 510,387 (a) The gross carrying value of trademarks and tradenames is reflected net of $65,834 of accumulated impairment charges. Amortized intangible assets, which are deemed to have a finite life, primarily consist of customer relationships and are amortized over their estimated useful lives of 3 to 25 years. Amortization expense included in continuing operations was as follows: Three Months Ended September 30, 2018 2017 Amortization of acquired intangibles $ 3,905 $ 4,574</t>
  </si>
  <si>
    <t>Debt And Borrowings</t>
  </si>
  <si>
    <t>Debt Disclosure [Abstract]</t>
  </si>
  <si>
    <t>DEBT AND BORROWINGS Debt and borrowings consisted of the following: September 30, June 30, Unsecured revolving credit facility $ 411,657 $ 401,852 Term loan 292,500 296,250 Less: Unamortized issuance costs (655 ) (692 ) Tilda short-term borrowing arrangements 11,928 9,338 Other borrowings 6,497 7,358 721,927 714,106 Short-term borrowings and current portion of long-term debt 28,498 26,605 Long-term debt, less current portion $ 693,429 $ 687,501 Credit Agreement On February 6, 2018, the Company entered into the Third Amended and Restated Credit Agreement (the “Credit Agreement”). The Credit Agreement provides for a $1,000,000 unsecured revolving credit facility through February 6, 2023 and provides for a $300,000 term loan. Under the Credit Agreement, the credit facility may be increased by an additional uncommitted $400,000 , provided certain conditions are met. Borrowings under the Credit Agreement may be used to provide working capital, finance capital expenditures and permitted acquisitions, refinance certain existing indebtedness and for other lawful corporate purposes. The Credit Agreement provides for multicurrency borrowings in Euros, Pounds Sterling and Canadian Dollars as well as other currencies which may be designated. In addition, certain wholly-owned foreign subsidiaries of the Company may be designated as co-borrowers. The Credit Agreement contains restrictive covenants, which are usual and customary for facilities of its type, and include, with specified exceptions, limitations on the Company’s ability to engage in certain business activities, incur debt, have liens, make capital expenditures, pay dividends or make other distributions, enter into affiliate transactions, consolidate, merge or acquire or dispose of assets, and make certain investments, acquisitions and loans. The Credit Agreement also requires the Company to satisfy certain financial covenants, such as maintaining a consolidated interest coverage ratio (as defined in the Credit Agreement) of no less than 4.0 to 1.0 and a consolidated leverage ratio (as defined in the Credit Agreement) of no more than 3.5 to 1.0. The consolidated leverage ratio is subject to a step-up to 4.0 to 1.0 for the four full fiscal quarters following an acquisition. Obligations under the Credit Agreement are guaranteed by certain existing and future domestic subsidiaries of the Company. As of September 30, 2018 , there were $411,657 and $292,500 of borrowings outstanding under the unsecured revolving credit facility and term loan, respectively, and $8,157 letters of credit outstanding under the Credit Agreement. On November 7, 2018, the Company amended the Credit Agreement to modify the calculation of the consolidated leverage ratio related to costs associated with CEO succession as well as the Project Terra cost reduction programs. As of September 30, 2018 , $580,186 is available under the Credit Agreement, and the Company was in compliance with all associated covenants. The Credit Agreement provides that loans will bear interest at rates based on (a) the Eurocurrency Rate, as defined in the Credit Agreement, plus a rate ranging from 0.875% to 1.70% per annum; or (b) the Base Rate, as defined in the Credit Agreement, plus a rate ranging from 0.00% to 0.70% per annum, the relevant rate being the Applicable Rate. The Applicable Rate will be determined in accordance with a leverage-based pricing grid, as set forth in the Credit Agreement. Swing line loans and Global Swing Line loans denominated in U.S. dollars will bear interest at the Base Rate plus the Applicable Rate, and Global Swing Line loans denominated in foreign currencies shall bear interest based on the overnight Eurocurrency Rate for loans denominated in such currency plus the Applicable Rate. The weighted average interest rate on outstanding borrowings under the Credit Agreement at September 30, 2018 was 3.84% . Additionally, the Credit Agreement contains a Commitment Fee, as defined in the Credit Agreement, on the amount unused under the Credit Agreement ranging from 0.20% to 0.30% per annum, and such Commitment Fee is determined in accordance with a leverage-based pricing grid. The term loan has required installment payments due on the last day of each fiscal quarter commencing June 30, 2018 in an amount equal to $3,750 and can be prepaid in whole or in part without premium or penalty. Tilda Short-Term Borrowing Arrangements Tilda, a component of our United Kingdom reportable segment, maintains short-term borrowing arrangements primarily used to fund the purchase of rice from India and other countries. The maximum borrowings permitted under all such arrangements are £52,000 . Outstanding borrowings are collateralized by the current assets of Tilda, typically have six -month terms and bear interest at variable rates typically based on LIBOR plus a margin (weighted average interest rate of approximately 4.17% at September 30, 2018 ). As of September 30, 2018 and June 30, 2018, there were $11,928 and $9,338 of borrowings under these arrangements, respectively.</t>
  </si>
  <si>
    <t>Income Taxes</t>
  </si>
  <si>
    <t>Income Tax Disclosure [Abstract]</t>
  </si>
  <si>
    <t>INCOME TAXES The Company uses an estimated annual effective tax rate, which is based on expected annual income and statutory tax rates in the various jurisdictions in which the Company operates, to determine its quarterly provision for income taxes. Certain significant or unusual items are separately recognized in the quarter in which they occur and can be a source of variability on the effective tax rates from quarter to quarter. The Company’s effective tax rate may change from period-to-period based on recurring and non-recurring factors including the geographical mix of earnings, enacted tax legislation, state and local income taxes and tax audit settlements. On December 22, 2017, the U.S. government enacted comprehensive tax legislation pursuant to the Tax Cuts and Jobs Act (the “Tax Act”), which significantly revised the ongoing U.S. corporate income tax law by lowering the U.S. federal corporate income tax rate from 35% to 21%, implementing a territorial tax system, imposing a one-time tax on foreign unremitted earnings and setting limitations on deductibility of certain costs (e.g., interest expense and executive compensation), among other things. Due to the complexities involved in accounting for the Tax Act, the U.S. Securities and Exchange Commission’s Staff Accounting Bulletin (“SAB”) 118 requires that the Company include in its financial statements a reasonable estimate of the impact of the Tax Act on earnings to the extent such reasonable estimate has been determined. As of June 30, 2018, the Company had not completed its accounting for the tax effects of the Tax Act; however, the Company made a reasonable estimate of the effects on the existing deferred balances as well as the computation of the one-time transition tax. The Company did not record an adjustment to its provisional estimate in the first quarter of fiscal year 2019. The final impact on the Company from the Tax Act’s transition tax legislation may differ from the aforementioned reasonable estimate due to the complexity of calculating and supporting with primary evidence such U.S. tax attributes as accumulated foreign earnings and profits, foreign tax paid and other tax components involved in foreign tax credit calculations for prior years back to 1986. Such differences could be material, due to, among other things, changes in interpretations of the Tax Act, future legislative action to address questions that arise because of the Tax Act, changes in accounting standards for income taxes or related interpretations in response to the Tax Act, or any updates or changes to estimates the Company has utilized to calculate the transition tax's reasonable estimate. Pursuant to SAB 118, the Company is allowed a measurement period of up to one year after the enactment date of the Tax Act to finalize the recording of the related tax impacts. The Company will continue to calculate the impact of the Tax Act and will record any resulting tax adjustments during fiscal 2019. Additionally, the Company will elect to pay the transition tax in installments over a period of eight years, pursuant to the guidance of the new Internal Revenue Code Section 965. The Tax Act also includes a provision to tax global intangible low-taxed income (“GILTI”) of foreign subsidiaries. The FASB Staff Q&amp;A Topic No. 5, Accounting for Global Intangible Low-Taxed Income, states that an entity can make an accounting policy election either to recognize deferred taxes for temporary differences that are expected to reverse as GILTI in future years or provide for the tax expense related to GILTI resulting from those items in the year the tax is incurred. We have elected to recognize the resulting tax on GILTI as a period expense in the period the tax is incurred. We have estimated the effect in our estimated annual effective rate based on current tax guidance. The actual tax expense we record for GILTI may differ from this estimate. The effective income tax benefit rate from continuing operations was 29.3% for the three months ended September 30, 2018 , compared to an effective income tax rate from continuing operations of 28.7% for the three months ended September 30, 2017 . The effective income tax benefit rate from continuing operations for the three months ended September 30, 2018 was unfavorably impacted by the provisions in the Tax Act including GILTI and limitations on the deductibility of executive compensation. The effective income tax rate from continuing operations for the three months ended September 30, 2017 was favorably impacted by the geographical mix of earnings. The income tax benefit from discontinued operations was $5,168 for the three months ended September 30, 2018 , while the income tax expense from discontinued operations was $985 for the three months ended September 30, 2017 .</t>
  </si>
  <si>
    <t>Accumulated Other Comprehensive Income (Loss)</t>
  </si>
  <si>
    <t>Equity [Abstract]</t>
  </si>
  <si>
    <t>ACCUMULATED OTHER COMPREHENSIVE INCOME (LOSS) The following tables present the changes in accumulated other comprehensive income (loss): Three Months Ended September 30, 2018 2017 Foreign currency translation adjustments: Other comprehensive (loss) income before reclassifications (1) $ (13,519 ) $ 33,861 Deferred gain s/(losses) on cash flow hedging instruments: Other comprehensive income before reclassifications — 39 Amounts reclassified into income (2) — (106 ) Unrealized gain/(loss) on equity investment: Other comprehensive loss before reclassifications — (7 ) Net change in accumulated other comprehensive (loss) income $ (13,519 ) $ 33,787 (1) Foreign currency translation adjustments included intra-entity foreign currency transactions that were of a long-term investment nature and were a net loss of $159 and a net gain of $751 for the three months ended September 30, 2018 and 2017 , respectively. (2) Amounts reclassified into income for deferred gains/(losses) on cash flow hedging instruments are recorded in “Cost of sales” in the Consolidated Statements of Operations and, before taxes, were $132 for the three months ended September 30, 2017 . There were no amounts reclassified into income for deferred gains/(losses) on cash flow hedging instruments for the three months ended September 30, 2018 .</t>
  </si>
  <si>
    <t>Stock-Based Compensation And Incentive Performance Plans</t>
  </si>
  <si>
    <t>Disclosure of Compensation Related Costs, Share-based Payments [Abstract]</t>
  </si>
  <si>
    <t>STOCK-BASED COMPENSATION AND INCENTIVE PERFORMANCE PLANS The Company has two stockholder-approved plans, the Amended and Restated 2002 Long-Term Incentive and Stock Award Plan and the 2000 Directors Stock Plan, under which the Company’s officers, senior management, other key employees, consultants and directors may be granted options to purchase the Company’s common stock or other forms of equity-based awards. Compensation cost and related income tax benefits recognized in the Consolidated Statements of Operations for stock-based compensation plans were as follows: Three Months Ended September 30, 2018 2017 Selling, general and administrative expense $ (209 ) $ 3,164 Chief Executive Officer Succession Plan expense, net 312 — Discontinued operations 32 — Total compensation cost recognized for stock-based compensation plans $ 135 $ 3,164 Related income tax benefit $ 39 $ 1,234 In the three months ended September 30, 2018 , the Company recorded a benefit of $1,867 related to reversal of expense associated with the TSR Grant under the 2017-2019 LTIP, as discussed further below. Stock Options A summary of the stock option activity for the three months ended September 30, 2018 is as follows: Number of Options Weighted Average Exercise Price Weighted Average Contractual Life (years) Aggregate Intrinsic Value Options outstanding and exercisable at June 30, 2018 122 $ 2.26 Exercised — $ — Options outstanding and exercisable at September 30, 2018 122 $ 2.26 12.8 $ 3,032 At September 30, 2018 , there was no unrecognized compensation expense related to stock option awards. Restricted Stock A summary of the restricted stock and restricted share unit activity for the three months ended September 30, 2018 is as follows: Number of Shares and Units Weighted Average Grant Date Fair Value (per share) Non-vested restricted stock, restricted share units, and performance units at June 30, 2018 1,057 $ 22.29 Granted 5 $ 29.61 Vested (85 ) $ 29.33 Forfeited (1) (281 ) $ 16.53 Non-vested restricted stock, restricted share units, and performance units at September 30, 2018 696 $ 23.80 (1) Includes cancellation of 223 shares of performance stock unit awards previously granted in connection with the 2016-2018 LTIP, as further discussed below. Three Months Ended September 30, 2018 2017 Fair value of restricted stock and restricted share units granted $ 148 $ 11,516 Fair value of shares vested $ 2,492 $ 4,019 Tax benefit recognized from restricted shares vesting $ 620 $ 1,567 At September 30, 2018 , $8,113 of unrecognized stock-based compensation expense, net of estimated forfeitures, related to non-vested restricted stock awards was expected to be recognized over a weighted-average period of approximately 1.9 years . Long-Term Incentive Plan The Company maintains a long-term incentive program (the “LTI Plan”). The LTI Plan currently consists of two performance-based long-term incentive plans (the “2016-2018 LTIP” and the “2017-2019 LTIP”) that provide for performance equity awards that can be earned over the respective three -year performance period. Participants in the LTI Plan include certain of the Company’s executive officers and other key executives. The Compensation Committee administers the LTI Plan and is responsible for, among other items, selecting the specific performance measures for awards and setting the target performance required to receive an award after the completion of the performance period. The Compensation Committee determines the specific payout to the participants. Such awards may be paid in cash and/or unrestricted shares of the Company’s common stock at the discretion of the Compensation Committee, provided that any such stock-based awards shall be issued pursuant to and be subject to the terms and conditions of the Amended and Restated 2002 Long-Term Incentive and Stock Award Plan, as in effect and as amended from time-to-time. Upon adoption of the 2016-2018 LTIP and 2017-2019 LTIP, the Compensation Committee granted performance stock units to each participant, the achievement of which is dependent upon a defined calculation of relative total shareholder return over the period from July 1, 2015 to June 30, 2018 and from July 1, 2017 to June 30, 2019 (the “TSR Grant”), respectively. The grant date fair value for these awards was separately estimated based on a Monte Carlo simulation that calculated the likelihood of goal attainment. Each performance unit translates into one unit of common stock. The TSR Grant represents half of each participant’s target award. The other half of the 2016-2018 LTIP and 2017-2019 LTIP is based on the Company’s achievement of specified net sales growth targets over the respective three -year period. If the targets are achieved, the award in connection with the 2017-2019 LTIP may be paid only in unrestricted shares of the Company’s common stock. During the three months ended September 30, 2018 , in connection with the 2016-2018 LTIP, for the three -year performance period of July 1, 2015 through June 30, 2018, the Compensation Committee determined that the adjusted operating income goal required to be met for Section 162(m) funding was not achieved and determined that no awards would be paid or vested pursuant to the 2016-2018 LTIP, accordingly, all performance stock unit awards previously granted in connection with the relative TSR portion of the award were forfeited, and amounts accrued relating to the net sales portion of the award were reversed. As such, in the three months ended September 30, 2018 , the Company recorded a benefit of $6,482 associated with the reversal of previously accrued amounts under the net sales portion of the 2016-2018 LTIP, of which $5,065 was recorded in Chief Executive Officer Succession Plan expense, net on the Consolidated Statement of Operations. In connection with the 2017-2019 LTIP, in the three months ended September 30, 2018 , the Company determined that the achievement of the adjusted operating income goal required to be met for Section 162(m) funding was not probable. Accordingly, during the three months ended September 30, 2018 , the Company recorded benefits of $1,129 and $1,867 associated with the reversal of previously accrued amounts under the portions of the 2017-2019 LTIP that were dependent on the achievement of pre-determined performance measures of net sales and relative TSR, respectively.</t>
  </si>
  <si>
    <t>Investments And Joint Ventures</t>
  </si>
  <si>
    <t>Equity Method Investments and Joint Ventures [Abstract]</t>
  </si>
  <si>
    <t>INVESTMENTS AND JOINT VENTURES Equity method investments In October 2009, the Company formed a joint venture, Hutchison Hain Organic Holdings Limited (“HHO”), with Hutchison China Meditech Ltd. (“Chi-Med”), a majority-owned subsidiary of CK Hutchison Holdings Limited, to market and distribute certain of the Company’s brands in Hong Kong, China and other surrounding markets. Voting control of the joint venture is shared equally between the Company and Chi-Med, although, in the event of a deadlock, Chi-Med has the ability to cast the deciding vote, and therefore, the investment is being accounted for under the equity method of accounting. At September 30, 2018 and June 30, 2018 , the carrying value of the Company’s 50.0% investment in, and advances to, HHO was $3,041 and $3,020 , respectively, and is included in the Consolidated Balance Sheets as a component of “Investments and joint ventures.” On October 27, 2015, the Company acquired a 14.9% interest in Chop’t Creative Salad Company LLC (“Chop’t”). Chop’t ® develops and operates fast-casual, fresh salad restaurants in the Northeast and Mid-Atlantic United States. Chop’t markets and sells certain of the Company’s branded products and provides consumer insight and feedback. The investment is being accounted for as an equity method investment due to the Company’s representation on the Board of Directors of Chop’t. During fiscal 2018, the Company’s ownership interest was reduced to 13.4% due to the distribution of additional ownership interests. Further ownership interest distributions could potentially dilute the Company’s ownership interest to as low as 11.9% . At September 30, 2018 and June 30, 2018 , the carrying value of the Company’s investment in Chop’t was $15,347 and $15,524 , respectively, and is included in the Consolidated Balance Sheets as a component of “Investments and joint ventures.” During the first quarter of fiscal 2019, the Company made a cash contribution of $652 to its joint venture, Hain Future Natural Products Private Ltd. (“HFN”). This joint venture is with Future Consumer Ltd (“Future”), which is part of the Future Group, a conglomerate primarily engaged in the consumer and retail business in India. The joint venture was created to market and distribute certain of the Company’s brands in India. Voting control of the joint venture is shared equally between the Company and Future and is being accounted for under the equity method of accounting. At September 30, 2018 and June 30, 2018 , the carrying value of the Company’s 50.0% investment in HFN was $2,075 and $1,489 , respectively, and is included in the Consolidated Balance Sheets as a component of “Investments and joint ventures.” The Company has a less than 1% equity ownership interest in Yeo Hiap Seng Limited (“YHS”), a Singapore-based natural food and beverage company listed on the Singapore Exchange, which is accounted for as an equity investment. The shares held at September 30, 2018 totaled 933 . The fair value of these shares held was $690 at September 30, 2018 and $692 at June 30, 2018 and is included in “Investments and joint ventures” on the Consolidated Balance Sheets. Following the adoption of ASU 2016-01 on July 1, 2018, unrealized gain or loss, net of tax, related to these securities is included in “Other (income)/expense, net” in the Consolidated Statements of Operations.</t>
  </si>
  <si>
    <t>Financial Instruments Measured At Fair Value</t>
  </si>
  <si>
    <t>Fair Value Disclosures [Abstract]</t>
  </si>
  <si>
    <t>FINANCIAL INSTRUMENTS MEASURED AT FAIR VALUE The Company’s financial assets and liabilities measured at fair value are required to be grouped in one of three levels. The levels prioritize the inputs used to measure the fair value of the assets or liabilities. These levels are: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 The following table presents by level within the fair value hierarchy assets and liabilities measured at fair value on a recurring basis as of September 30, 2018 : Total Quoted prices in active markets (Level 1) Significant other observable inputs (Level 2) Significant unobservable inputs (Level 3) Assets: Cash equivalents $ 44 $ 44 $ — $ — Forward foreign currency contracts 183 — 183 — Equity investments 690 690 — — Total $ 917 $ 734 $ 183 $ — Liabilities: Forward foreign currency contracts $ 97 $ — $ 97 $ — Contingent consideration, non-current 1,969 — — 1,969 Total $ 2,066 $ — $ 97 $ 1,969 The following table presents by level within the fair value hierarchy assets and liabilities measured at fair value on a recurring basis as of June 30, 2018 : Total Quoted prices in active markets (Level 1) Significant other observable inputs (Level 2) Significant unobservable inputs (Level 3) Assets: Cash equivalents $ 99 $ 99 $ — $ — Forward foreign currency contracts 365 — 365 — Equity investments 692 692 — — Total $ 1,156 $ 791 $ 365 $ — Liabilities: Forward foreign currency contracts $ 27 $ — $ 27 $ — Contingent consideration, non-current 1,909 — — 1,909 Total $ 1,936 $ — $ 27 $ 1,909 Equity investments consist of the Company’s investment in YHS (see Note 14, Investments and Joint Ventures ). Fair value is measured using the market approach based on quoted prices. The Company utilizes the income approach to measure fair value for its foreign currency forward contracts. The income approach uses pricing models that rely on market observable inputs such as yield curves, currency exchange rates and forward prices. The Company estimates the original fair value of the contingent consideration as the present value of the expected contingent payments, determined using the weighted probabilities of the possible payments. The Company reassesses the fair value of contingent payments on a periodic basis. Although the Company believes its estimates and assumptions are reasonable, different assumptions, including those regarding the operating results of the respective businesses, or changes in the future may result in different estimated amounts. The following table summarizes the Level 3 activity for the three months ended September 30, 2018 . Balance as of June 30, 2018 $ 1,909 Contingent consideration adjustment (a) 86 Translation adjustment (26 ) Balance as of September 30, 2018 $ 1,969 (a) The change in the fair value of contingent consideration is included in “Project Terra costs and other” in the Company’s Consolidated Statements of Operations. There were no transfers of financial instruments between the three levels of fair value hierarchy during the three months ended September 30, 2018 and September 30, 2017 . The carrying amount of cash and cash equivalents, accounts receivable, net, accounts payable and certain accrued expenses and other current liabilities approximate fair value due to the short-term maturities of these financial instruments. The Company’s debt approximates fair value due to the debt bearing fluctuating market interest rates (See Note 10, Debt and Borrowings ). Derivative Instruments The Company primarily has exposure to changes in foreign currency exchange rates relating to certain anticipated cash flows and firm commitments from its international operations. The Company may enter into certain derivative financial instruments, when available on a cost-effective basis, to manage such risk. Derivative financial instruments are not used for speculative purposes. The fair value of these derivatives is included in prepaid expenses and other current assets and accrued expenses and other current liabilities in the Consolidated Balance Sheet. For derivative instruments that qualify as hedges of probable forecasted cash flows, the effective portion of changes in fair value is temporarily reported in accumulated other comprehensive income and recognized in earnings when the hedged item affects earnings. Fair value hedges and derivative instruments not designated as hedges are marked-to-market each reporting period with any unrealized gains or losses recognized in earnings. Derivative instruments designated at inception as hedges are measured for effectiveness at the inception of the hedge and on a quarterly basis. These assessments determine whether derivatives designated as qualifying hedges continue to be highly effective in offsetting changes in the cash flows of hedged items. Any ineffective portion of change in fair value is not deferred in accumulated other comprehensive income and is included in current period results. The Company will discontinue cash flow hedge accounting when the forecasted transaction is no longer probable of occurring on the originally forecasted date or when the hedge is no longer effective. There were no discontinued foreign exchange hedges for the three months ended September 30, 2018 and September 30, 2017 . There were no cash flow hedges or fair value hedges outstanding as of September 30, 2018 and June 30, 2018 . The notional amounts of derivatives not designated as hedges at September 30, 2018 and June 30, 2018 were $29,330 and $20,986 , respectively. The fair values of derivatives not designated as hedges at September 30, 2018 and June 30, 2018 were $86 and $338 of net assets, respectively. Gains and losses related to both designated and non-designated foreign currency exchange contracts are recorded in the Company’s Consolidated Statements of Operations based upon the nature of the underlying hedged transaction and were not material for the three months ended September 30, 2018 and September 30, 2017 .</t>
  </si>
  <si>
    <t>Commitments And Contingencies</t>
  </si>
  <si>
    <t>Commitments and Contingencies Disclosure [Abstract]</t>
  </si>
  <si>
    <t>COMMITMENTS AND CONTINGENCIES Securities Class Actions Filed in Federal Court On August 17, 2016, three securities class action complaints were filed in the Eastern District of New York against the Company alleging violations of Sections 10(b) and 20(a) of the Securities Exchange Act of 1934. The three complaints are: (1) Flora v. The Hain Celestial Group, Inc., et al. (the “Flora Complaint”); (2) Lynn v. The Hain Celestial Group, Inc., et al. (the “Lynn Complaint”); and (3) Spadola v. The Hain Celestial Group, Inc., et al. (the “Spadola Complaint” and, together with the Flora and Lynn Complaints, the “Securities Complaints”). On June 5, 2017, the court issued an order for consolidation, appointment of Co-Lead Plaintiffs and approval of selection of co-lead counsel. Pursuant to this order, the Securities Complaints were consolidated under the caption In re The Hain Celestial Group, Inc. Securities Litigation (the “Consolidated Securities Action”), and Rosewood Funeral Home and Salamon Gimpel were appointed as Co-Lead Plaintiffs. On June 21, 2017, the Company received notice that plaintiff Spadola voluntarily dismissed his claims without prejudice to his ability to participate in the Consolidated Securities Action as an absent class member. The Co-Lead Plaintiffs in the Consolidated Securities Action filed a Consolidated Amended Complaint on August 4, 2017 and a Corrected Consolidated Amended Complaint on September 7, 2017 on behalf of a purported class consisting of all persons who purchased or otherwise acquired Hain Celestial securities between November 5, 2013 and February 10, 2017 (the “Amended Complaint”). The Amended Complaint names as defendants the Company and certain of its current and former officers (collectively, the “Defendants”) and asserts violations of Sections 10(b) and 20(a) of the Securities Exchange Act of 1934 based on allegedly materially false or misleading statements and omissions in public statements, press releases and SEC filings regarding the Company’s business, prospects, financial results and internal controls. Defendants filed a motion to dismiss on October 3, 2017. Co-Lead Plaintiffs filed an opposition on December 1, 2017, and Defendants filed the reply on January 16, 2018. On April 4, 2018, the Court requested additional briefing relating to certain aspects of Defendants’ motion to dismiss. In accordance with this request, Lead Plaintiffs submitted their supplemental brief on April 18, 2018, and Defendants submitted an opposition on May 2, 2018. Lead Plaintiffs filed a reply brief on May 9, 2018, and Defendants submitted a sur-reply on May 16, 2018. Stockholder Derivative Complaints Filed in State Court On September 16, 2016, a stockholder derivative complaint, Paperny v. Heyer, et al. (the “Paperny Complaint”), was filed in New York State Supreme Court in Nassau County against the Board of Directors and certain officers of the Company alleging breach of fiduciary duty, unjust enrichment, lack of oversight and corporate waste. On December 2, 2016 and December 29, 2016, two additional stockholder derivative complaints were filed in New York State Supreme Court in Nassau County against the Board of Directors and certain officers under the captions Scarola v. Simon (the “Scarola Complaint”) and Shakir v. Simon (the “Shakir Complaint” and, together with the Paperny Complaint and the Scarola Complaint, the “Derivative Complaints”), respectively. Both the Scarola Complaint and the Shakir Complaint allege breach of fiduciary duty, lack of oversight and unjust enrichment. On February 16, 2017, the parties for the Derivative Complaints entered into a stipulation consolidating the matters under the caption In re The Hain Celestial Group (the “Consolidated Derivative Action”) in New York State Supreme Court in Nassau County, ordering the Shakir Complaint as the operative complaint. On November 2, 2017, the parties agreed to stay the Consolidated Derivative Action until April 11, 2018. On April 6, 2018, the parties filed a proposed stipulation agreeing to stay the Consolidated Derivative Action until October 4, 2018, which the Court granted on May 3, 2018. On October 9, 2018, the Court further stayed this matter until December 4, 2018. Additional Stockholder Class Action and Derivative Complaints Filed in Federal Court On April 19, 2017 and April 26, 2017, two class action and stockholder derivative complaints were filed in the Eastern District of New York against the Board of Directors and certain officers of the Company under the captions Silva v. Simon, et al. (the “Silva Complaint”) and Barnes v. Simon, et al. (the “Barnes Complaint”), respectively. Both the Silva Complaint and the Barnes Complaint allege violation of securities law, breach of fiduciary duty, waste of corporate assets and unjust enrichment. On May 23, 2017, an additional stockholder filed a complaint under seal in the Eastern District of New York against the Board of Directors and certain officers of the Company. The complaint alleges that the Company’s directors and certain officers made materially false and misleading statements in press releases and SEC filings regarding the Company’s business, prospects and financial results. The complaint also alleges that the Company violated its by-laws and Delaware law by failing to hold its 2016 Annual Stockholders Meeting and includes claims for breach of fiduciary duty, unjust enrichment and corporate waste. On August 9, 2017, the Court granted an order to unseal this case and reveal Gary Merenstein as the plaintiff (the “Merenstein Complaint”). On August 10, 2017, the court granted the parties stipulation to consolidate the Barnes Complaint, the Silva Complaint and the Merenstein Complaint under the caption In re The Hain Celestial Group, Inc. Stockholder Class and Derivative Litigation (the “Consolidated Stockholder Class and Derivative Action”) and to appoint Robbins Arroyo LLP and Scott+Scott as Co-Lead Counsel, with the Law Offices of Thomas G. Amon as Liaison Counsel for Plaintiffs. On September 14, 2017, a related complaint was filed under the caption Oliver v. Berke, et al. (the “Oliver Complaint”), and on October 6, 2017, the Oliver Complaint was consolidated with the Consolidated Stockholder Class and Derivative Action. The Plaintiffs filed their consolidated amended complaint under seal on October 26, 2017. On December 20, 2017, the parties agreed to stay Defendants’ time to answer, move, or otherwise respond to the consolidated amended complaint through and including 30 days after a decision is rendered on the motion to dismiss the Amended Complaint in the consolidated Securities Class Actions, described above. Center for Environmental Health v. Save Mart Supermarkets, et.al., Superior Court of the State of California, Alameda County On August 19, 2015, the Center for Environmental Health (“CEH”), a private enforcer, filed a complaint under the California Safe Drinking Water and Toxic Enforcement Act (the “Enforcement Act”) (commonly referred to as “Proposition 65”), naming various defendants, including the Company. The complaint alleges that the Company is required to provide warnings for certain of its products for alleged exposure to the substance listed under the Enforcement Act as “acrylamide.” The other defendants named in the action are five retailers and one distributor, all of which are named for the Company’s products at issue. Acrylamide is a chemical that can form in some foods during high-temperature cooking processes, such as frying, roasting and baking. The complaint seeks injunctive relief, civil penalties in the amount of $2,500 per day (unrounded) for each alleged violation, and CEH’s attorneys’ fees and costs. To date, the Company has answered the complaint, denying the allegations, and engaged in discovery, including fact discovery and expert discovery. The Court bifurcated the trial into two phases for liability and remedies, respectively, and the first phase of the trial is expected to be limited to determining liability and the Company’s establishment of the “no significant risk level.” The parties previously sought a continuance of the trial date to January 14, 2019 and a stay of the litigation through October 13, 2018 in order to pursue mediation. On August 27, 2018, the Court issued an order granting the parties’ stipulation and continuing the trial date to January 14, 2019 per the parties’ request. On October 16, 2018, following a mediation on October 3, 2018, CEH and the Company executed a proposed consent judgment (“Consent Judgment”) to resolve the above-referenced action in its entirety. The Consent Judgment sets acrylamide standards for potato- and sweet-potato based fried or baked snack foods. The Consent Judgment requires the Company to pay total of $586 in non-contingent settlement payments. In addition, the Consent Judgment sets a series of separate contingent payments if the Company exercises certain options in the future with respect to injunctive terms. The Consent Judgment does not take effect until the Court approves it and enters it as a judgment. A hearing date on the motion for approval of the Consent Judgment is scheduled to take place on December 18, 2018. SEC Investigation As previously disclosed, the Company voluntarily contacted the Securities and Exchange Commission (the “Commission”) in August 2016 to advise it of the Company’s delay in the filing of its periodic reports and the performance of the independent review conducted by the Audit Committee. The Company has reached an agreement with the staff, subject to approval by the Commission, that fully resolves this matter, without any finding of intentional wrongdoing and without any monetary penalty, while noting the Company’s ongoing cooperation. The settlement, if approved, relates to the Company’s previously disclosed material weakness in internal controls over financial reporting. Other In addition to the litigation described above, the Company is and may be a defendant in lawsuits from time to time in the normal course of business. While the results of litigation and claims cannot be predicted with certainty, the Company believes the reasonably possible losses of such matters, individually and in the aggregate, are not material. Additionally, the Company believes the probable final outcome of such matters will not have a material adverse effect on the Company’s consolidated results of operations, financial position, cash flows or liquidity.</t>
  </si>
  <si>
    <t>Segment Information</t>
  </si>
  <si>
    <t>Segment Reporting [Abstract]</t>
  </si>
  <si>
    <t>SEGMENT INFORMATION Beginning in the third quarter of fiscal 2018, the Hain Pure Protein operations were classified as discontinued operations as discussed in “Note 5, Discontinued Operations .” Therefore, segment information presented excludes the results of Hain Pure Protein. As a result, the Company is now managed in seven operating segments: the United States, United Kingdom, Tilda, Ella’s Kitchen UK, Europe, Canada and Hain Ventures (formerly known as Cultivate). The prior period segment information contained below has been adjusted to reflect the Company’s revised operating and reporting structure. Net sales and operating income are the primary measures used by the Company’s Chief Operating Decision Maker (“CODM”) to evaluate segment operating performance and to decide how to allocate resources to segments. The CODM is the Company’s Chief Executive Officer. Expenses related to certain centralized administration functions that are not specifically related to an operating segment are included in “Corporate and Other.” Corporate and Other expenses are comprised mainly of the compensation and related expenses of certain of the Company’s senior executive officers and other selected employees who perform duties related to the entire enterprise, as well as expenses for certain professional fees, facilities and other items which benefit the Company as a whole. Additionally, Project Terra costs and other, along with accounting review and remediation costs, are included in “Corporate and Other.” Expenses that are managed centrally, but can be attributed to a segment, such as employee benefits and certain facility costs, are allocated based on reasonable allocation methods. Assets are reviewed by the CODM on a consolidated basis and therefore are not reported by operating segment. The following tables set forth financial information about each of the Company’s reportable segments. Transactions between reportable segments were insignificant for all periods presented. Three Months Ended September 30, 2018 2017 Net Sales: United States $ 243,985 $ 263,659 United Kingdom 218,577 222,445 Rest of World 98,271 103,115 $ 560,833 $ 589,219 Operating Income/(Loss): United States $ 2,170 $ 20,861 United Kingdom 4,020 9,601 Rest of World 7,836 8,997 $ 14,026 $ 39,459 Corporate and Other (a) (38,130 ) (10,218 ) $ (24,104 ) $ 29,241 (a) For the three months ended September 30, 2018 , Corporate and Other included $19,553 of Chief Executive Officer Succession Plan expense, net, $7,977 of Project Terra costs and other and $3,414 of accounting review and remediation costs. For the three months ended September 30, 2017 , Corporate and Other included $2,613 of Project Terra costs and other and income of $1,358 of accounting review and remediation costs, net of insurance proceeds, consisting of $3,642 of costs incurred in the three months ended September 30, 2017 offset by insurance proceeds of $5,000 . The Company’s long-lived assets, which primarily represent net property, plant and equipment, by geographic area were as follows: September 30, June 30, United States $ 102,664 $ 99,650 United Kingdom 176,425 174,214 All Other 87,031 86,700 Total $ 366,120 $ 360,564 The Company’s net sales by geographic region, which are generally based on the location of the Company’s subsidiary, were as follows: Three Months Ended September 30, 2018 2017 United States $ 256,030 $ 278,294 United Kingdom 218,577 222,445 All Other 86,226 88,480 Total $ 560,833 $ 589,219</t>
  </si>
  <si>
    <t>Basis Of Presentation (Policies)</t>
  </si>
  <si>
    <t>Newly Adopted Accounting Pronouncements and Recently Issued Accounting Pronouncements Not Yet Effective</t>
  </si>
  <si>
    <t>Newly Adopted Accounting Pronouncements ASU 2014-09, Revenue from Contracts with Customers (Topic 606) In May 2014, the Financial Accounting Standards Board (“FASB”) issued Accounting Standards Update (“ASU”) 2014-09, Revenue from Contracts with Customers (Topic 606). This guidance outlines a single, comprehensive model for accounting for revenue from contracts with customers, providing a single five-step model to be applied to all revenue transactions. The guidance also requires improved disclosures to assist users of the financial statements to better understand the nature, amount, timing and uncertainty of revenue that is recognized. Subsequent to the issuance of ASU 2014-09, the FASB has issued various additional ASUs clarifying and amending this new revenue guidance. The Company adopted the new revenue standard on July 1, 2018 using the modified retrospective transition method. The adoption did not materially impact our results of operations or financial position, and, as a result, comparisons of revenues and operating profit between periods were not materially affected by the adoption of ASU 2014-09. The Company recorded a net increase to beginning retained earnings of $163 on July 1, 2018 due to the cumulative impact of adopting ASU 2014-09. Additionally, as our products exhibit similar economic characteristics, are sold through similar channels to similar customers and are recognized at a point in time, we have concluded that the Company’s segment disclosures in Note 17, Segment Information are indicative of the level of revenue disaggregation required under ASU 2014-09. ASU 2016-01, Financial Instruments-Overall (Subtopic 825-10) In January 2016, the FASB issued ASU 2016-01, Financial Instruments-Overall (Subtopic 825-10): Recognition and Measurement of Financial Assets and Financial Liabilities . ASU 2016-01 requires that most equity investments be measured at fair value, with subsequent changes in fair value recognized in net income. The pronouncement also impacts financial liabilities under the fair value option and the presentation and disclosure requirements for financial instruments. We adopted ASU 2016‑01 in the three months ended September 30, 2018, which resulted in a net decrease to beginning retained earnings of $348 on July 1, 2018, representing the accumulated unrealized losses (net of tax) reported in accumulated other comprehensive income (loss) for available for sale equity securities on June 30, 2018. We will no longer classify equity investments as trading or available for sale and will no longer recognize unrealized holding gains and losses on equity securities previously classified as available for sale in other comprehensive income (loss) as a result of adoption of ASU 2016-01. ASU 2017-09, Compensation-Stock Compensation (Topic 718) In May 2017, the FASB issued ASU 2017-09, Compensation - Stock Compensation (Topic 718): Scope of Modification Accounting , which provides guidance about which changes to the terms or conditions of a share-based payment award require an entity to apply modification accounting in Topic 718. The guidance is effective for annual periods beginning after December 15, 2017. The Company adopted the provisions of ASU 2016-15 as of July 1, 2018. There was no impact on the Company's consolidated financial statements resulting from the adoption of this guidance. ASU 2017-01, Business Combinations (Topic 805): Clarifying the Definition of a Business In January 2017, the FASB issued ASU 2017-01, Business Combinations (Topic 805): Clarifying the Definition of a Business .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adopted this guidance on July 1, 2018. There was no impact on the Company's consolidated financial statements resulting from the adoption of this guidance. ASU 2016-16, Income Taxes (Topic 740): Intra-Entity Transfers of Assets Other Than Inventory In October 2016, the FASB issued ASU 2016-16, Income Taxes (Topic 740): Intra-Entity Transfers of Assets Other Than Inventory . Currently, U.S. GAAP prohibits recognizing current and deferred income tax consequences for an intra-entity asset transfer until the asset has been sold to an outside party. ASU 2016-16 states that an entity should recognize the income tax consequences of an intra-entity transfer of an asset other than inventory when the transfer occurs. The new standard is effective for public companies in fiscal years beginning after December 15, 2017. The amendments are required to be applied on a modified retrospective basis through a cumulative-effect adjustment directly to retained earnings as of the beginning of the period of adoption. The Company adopted this guidance on July 1, 2018. There was no impact on the Company's consolidated financial statements resulting from the adoption of this guidance. ASU 2016-15, Statement of Cash Flows (Topic 230): Classification of Certain Cash Receipts and Cash Payments (A Consensus of the Emerging Issues Task Force) In August 2016, the FASB issued ASU 2016-15 , Statement of Cash Flows (Topic 230): Classification of Certain Cash Receipts and Cash Payments (A Consensus of the Emerging Issues Task Force). ASU 2016-15 provides guidance on the classification of certain cash receipts and payments in the statement of cash flows. The guidance must be applied retrospectively to all periods presented but may be applied prospectively if retrospective application would be impracticable. The new standard is effective for public companies in fiscal years beginning after December 15, 2017. The Company adopted this guidance on July 1, 2018. There was no impact on the Company's consolidated financial statements resulting from the adoption of this guidance. Recently Issued Accounting Pronouncements Not Yet Effective In February 2016, the FASB issued ASU 2016-02, Leases . ASU 2016-02 revises accounting for operating leases by a lessee, among other changes, and requires a lessee to recognize a liability to make lease payments and an asset representing its right to use the underlying asset for the lease term in the balance sheet. In July 2018, the FASB issued ASU 2018-10, Codification Improvements to Topic 842, Leases , to clarify how to apply certain aspects of the new leases standard. The amendments address the rate implicit in the lease, impairment of the net investment in the lease, lessee reassessment of lease classification, lessor reassessment of lease term and purchase options, variable payments that depend on an index or rate and certain transition adjustments, among other issues. In addition, in July 2018, the FASB issued ASU 2018-11, Leases (Topic 842), Targeted Improvements, which provides an additional (and optional) transition method to adopt the new leases standard. Under the new transition method, a reporting entity would initially apply the new lease requirements at the effective date and recognize a cumulative-effect adjustment to the opening balance of retained earnings in the period of adoption, continue to report comparative periods presented in the financial statements in the period of adoption in accordance with current U.S. GAAP (i.e., ASC 840, Leases ) and provide the required disclosures under ASC 840 for all periods presented under current U.S. GAAP. Further ASU 2018-11 contains a new practical expedient that allows lessors to avoid separating lease and associated non-lease components within a contract if certain criteria are met. The guidance in ASUs 2016-02, 2018-10 and 2018-11 is effective for the first interim and annual periods beginning after December 15, 2018,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assessing the impact the new standard will have on our consolidated financial statements, which will consist primarily of a gross up in our consolidated balance sheet of our operating leases to show equal and offsetting lease assets and lease liabilities. Refer to Note 2, Summary of Significant Accounting Policies and Practices , in the Notes to the Consolidated Financial Statements as of June 30, 2018 and for the fiscal year then ended included in the Form 10-K for a detailed discussion on additional recently issued accounting pronouncements not yet adopted by the Company. There has been no change to the statements made in the Form 10-K as of the date of filing of this Form 10-Q.</t>
  </si>
  <si>
    <t>Earnings Per Share (Tables)</t>
  </si>
  <si>
    <t>Computation Of Basic And Diluted Earnings Per Share</t>
  </si>
  <si>
    <t>The following table sets forth the computation of basic and diluted (loss) earnings per share: Three Months Ended September 30, 2018 2017 Numerator: Net (loss) income from continuing operations $ (23,101 ) $ 18,613 Net (loss) income from discontinued operations, net of tax (14,324 ) 1,233 Net (loss) income $ (37,425 ) $ 19,846 Denominator: Basic weighted average shares outstanding 103,962 103,709 Effect of dilutive stock options, unvested restricted stock and unvested restricted share units — 767 Diluted weighted average shares outstanding 103,962 104,476 Basic net (loss) income per common share: Continuing operations $ (0.22 ) $ 0.18 Discontinued operations (0.14 ) 0.01 Basic net (loss) income per common share $ (0.36 ) $ 0.19 Diluted net (loss) income per common share: Continuing operations $ (0.22 ) $ 0.18 Discontinued operations (0.14 ) 0.01 Diluted net (loss) income per common share $ (0.36 ) $ 0.19</t>
  </si>
  <si>
    <t>Discontinued Operations (Tables)</t>
  </si>
  <si>
    <t>Schedule of Discontinued Operations</t>
  </si>
  <si>
    <t>Assets and liabilities of discontinued operations presented in the Consolidated Balance Sheets as of September 30, 2018 and June 30, 2018 are included in the following table: September 30, June 30, Assets 2018 2018 Cash and cash equivalents $ 4,028 $ 6,461 Accounts receivable, less allowance for doubtful accounts 24,632 21,616 Inventories 105,584 105,359 Prepaid expenses and other current assets 4,879 5,604 Property, plant and equipment, net 85,284 83,776 Goodwill 41,089 41,089 Trademarks and other intangible assets, net 51,029 51,029 Other assets 4,706 4,381 Impairments of long-lived assets held for sale (81,422 ) (78,464 ) Current assets of discontinued operations (1) $ 239,809 $ 240,851 Liabilities Accounts payable $ 32,926 $ 31,762 Accrued expenses and other current liabilities 7,452 6,880 Deferred tax liabilities 5,943 11,111 Other noncurrent liabilities 86 93 Current liabilities of discontinued operations (1) $ 46,407 $ 49,846 (1) The assets and liabilities of Hain Pure Protein are classified as current on the September 30, 2018 and June 30, 2018 Consolidated Balance Sheet because it is probable that the sale will occur within twelve months of the Board of Directors’ approval. (2) In the three months ended June 30, 2018, results for HPPC (which comprises the Plainville and FreeBird brands) were below our projections. The fourth quarter results, as well as negative market conditions in the sector, required the Company to reduce the internal projections for the business, which resulted in the Company lowering the projected long-term growth rate and profitability levels for HPPC. Accordingly, the updated projections indicated that the fair value of the HPPC business was below carrying value. As a result, in the three months ended June 30, 2018, the Company recorded a reserve of $78,464 to adjust the carrying value of Hain Pure Protein to its fair value, less its cost to sell. The following table presents the major classes of Hain Pure Protein’s line items constituting the “Net (loss) income from discontinued operations, net of tax” in our Consolidated Statements of Operations: Three Months Ended September 30, 2018 2017 Net sales $ 113,539 $ 119,057 Cost of sales 123,114 110,842 Gross profit (9,575 ) 8,215 Selling, general and administrative expense 4,243 4,640 Other expense 5,674 1,357 Net (loss) income from discontinued operations before income taxes (19,492 ) 2,218 (Benefit) Provision for income taxes (5,168 ) 985 Net (loss) income from discontinued operations, net of tax $ (14,324 ) $ 1,233</t>
  </si>
  <si>
    <t>Inventories (Tables)</t>
  </si>
  <si>
    <t>Components Of Inventories</t>
  </si>
  <si>
    <t>Inventories consisted of the following: September 30, June 30, Finished goods $ 246,778 $ 231,926 Raw materials, work-in-progress and packaging 167,701 159,599 $ 414,479 $ 391,525</t>
  </si>
  <si>
    <t>Property, Plant And Equipment, Net (Tables)</t>
  </si>
  <si>
    <t>Schedule of Property, Plant and Equipment, Net</t>
  </si>
  <si>
    <t>Property, plant and equipment, net consisted of the following: September 30, June 30, Land $ 28,130 $ 28,378 Buildings and improvements 89,548 83,289 Machinery and equipment 322,390 323,348 Computer hardware and software 54,911 54,092 Furniture and fixtures 16,842 17,894 Leasehold improvements 31,461 31,519 Construction in progress 21,852 17,280 565,134 555,800 Less: Accumulated depreciation and amortization 249,208 245,628 $ 315,926 $ 310,172</t>
  </si>
  <si>
    <t>Goodwill And Other Intangible Assets (Tables)</t>
  </si>
  <si>
    <t>Changes In Carrying Amount Of Goodwill</t>
  </si>
  <si>
    <t xml:space="preserve">The following table shows the changes in the carrying amount of goodwill by business segment: United States United Kingdom Rest of World Total Balance as of June 30, 2018 (a) $ 552,814 $ 377,163 $ 94,159 $ 1,024,136 Translation and other adjustments, net — (4,964 ) 521 (4,443 ) Balance as of September 30, 2018 (a) $ 552,814 $ 372,199 $ 94,680 $ 1,019,693 (a) The total carrying value of goodwill is reflected net of $134,277 of accumulated impairment charges, of which $97,358 related to the Company’s United Kingdom operating segment, $29,219 related to the Company’s Europe operating segment and $7,700 related to the Company’s Hain Ventures operating segment (formerly known as the Cultivate operating segment). </t>
  </si>
  <si>
    <t>Components Of Trademarks And Other Intangible Assets</t>
  </si>
  <si>
    <t>The following table sets forth Consolidated Balance Sheet information for intangible assets, excluding goodwill, subject to amortization and intangible assets not subject to amortization: September 30, June 30, Non-amortized intangible assets: Trademarks and tradenames (a) $ 382,997 $ 385,609 Amortized intangible assets: Other intangibles 236,822 239,323 Less: accumulated amortization (117,463 ) (114,545 ) Net carrying amount $ 502,356 $ 510,387 (a) The gross carrying value of trademarks and tradenames is reflected net of $65,834 of accumulated impairment charges.</t>
  </si>
  <si>
    <t>Finite-lived Intangible Assets Amortization Expense</t>
  </si>
  <si>
    <t>Amortization expense included in continuing operations was as follows: Three Months Ended September 30, 2018 2017 Amortization of acquired intangibles $ 3,905 $ 4,574</t>
  </si>
  <si>
    <t>Debt And Borrowings (Tables)</t>
  </si>
  <si>
    <t>Schedule Of Debt And Borrowings</t>
  </si>
  <si>
    <t>Debt and borrowings consisted of the following: September 30, June 30, Unsecured revolving credit facility $ 411,657 $ 401,852 Term loan 292,500 296,250 Less: Unamortized issuance costs (655 ) (692 ) Tilda short-term borrowing arrangements 11,928 9,338 Other borrowings 6,497 7,358 721,927 714,106 Short-term borrowings and current portion of long-term debt 28,498 26,605 Long-term debt, less current portion $ 693,429 $ 687,501</t>
  </si>
  <si>
    <t>Accumulated Other Comprehensive Income (Loss) (Tables)</t>
  </si>
  <si>
    <t>Schedule of Accumulated Other Comprehensive Income (Loss)</t>
  </si>
  <si>
    <t>The following tables present the changes in accumulated other comprehensive income (loss): Three Months Ended September 30, 2018 2017 Foreign currency translation adjustments: Other comprehensive (loss) income before reclassifications (1) $ (13,519 ) $ 33,861 Deferred gain s/(losses) on cash flow hedging instruments: Other comprehensive income before reclassifications — 39 Amounts reclassified into income (2) — (106 ) Unrealized gain/(loss) on equity investment: Other comprehensive loss before reclassifications — (7 ) Net change in accumulated other comprehensive (loss) income $ (13,519 ) $ 33,787 (1) Foreign currency translation adjustments included intra-entity foreign currency transactions that were of a long-term investment nature and were a net loss of $159 and a net gain of $751 for the three months ended September 30, 2018 and 2017 , respectively. (2) Amounts reclassified into income for deferred gains/(losses) on cash flow hedging instruments are recorded in “Cost of sales” in the Consolidated Statements of Operations and, before taxes, were $132 for the three months ended September 30, 2017 . There were no amounts reclassified into income for deferred gains/(losses) on cash flow hedging instruments for the three months ended September 30, 2018 .</t>
  </si>
  <si>
    <t>Stock-Based Compensation And Incentive Performance Plans (Tables)</t>
  </si>
  <si>
    <t>Compensation Cost And Related Income Tax Benefits Recognized</t>
  </si>
  <si>
    <t>Compensation cost and related income tax benefits recognized in the Consolidated Statements of Operations for stock-based compensation plans were as follows: Three Months Ended September 30, 2018 2017 Selling, general and administrative expense $ (209 ) $ 3,164 Chief Executive Officer Succession Plan expense, net 312 — Discontinued operations 32 — Total compensation cost recognized for stock-based compensation plans $ 135 $ 3,164 Related income tax benefit $ 39 $ 1,234</t>
  </si>
  <si>
    <t>Summary Of Stock Option Activity</t>
  </si>
  <si>
    <t>A summary of the stock option activity for the three months ended September 30, 2018 is as follows: Number of Options Weighted Average Exercise Price Weighted Average Contractual Life (years) Aggregate Intrinsic Value Options outstanding and exercisable at June 30, 2018 122 $ 2.26 Exercised — $ — Options outstanding and exercisable at September 30, 2018 122 $ 2.26 12.8 $ 3,032</t>
  </si>
  <si>
    <t>Non-Vested Restricted Stock And Restricted Share Unit Awards</t>
  </si>
  <si>
    <t>A summary of the restricted stock and restricted share unit activity for the three months ended September 30, 2018 is as follows: Number of Shares and Units Weighted Average Grant Date Fair Value (per share) Non-vested restricted stock, restricted share units, and performance units at June 30, 2018 1,057 $ 22.29 Granted 5 $ 29.61 Vested (85 ) $ 29.33 Forfeited (1) (281 ) $ 16.53 Non-vested restricted stock, restricted share units, and performance units at September 30, 2018 696 $ 23.80 (1) Includes cancellation of 223 shares of performance stock unit awards previously granted in connection with the 2016-2018 LTIP, as further discussed below.</t>
  </si>
  <si>
    <t>Restricted Stock Grant Information</t>
  </si>
  <si>
    <t xml:space="preserve"> Three Months Ended September 30, 2018 2017 Fair value of restricted stock and restricted share units granted $ 148 $ 11,516 Fair value of shares vested $ 2,492 $ 4,019 Tax benefit recognized from restricted shares vesting $ 620 $ 1,567</t>
  </si>
  <si>
    <t>Financial Instruments Measured At Fair Value (Tables)</t>
  </si>
  <si>
    <t>Assets And Liabilities Measured At Fair Value On A Recurring Basis</t>
  </si>
  <si>
    <t>The following table presents by level within the fair value hierarchy assets and liabilities measured at fair value on a recurring basis as of September 30, 2018 : Total Quoted prices in active markets (Level 1) Significant other observable inputs (Level 2) Significant unobservable inputs (Level 3) Assets: Cash equivalents $ 44 $ 44 $ — $ — Forward foreign currency contracts 183 — 183 — Equity investments 690 690 — — Total $ 917 $ 734 $ 183 $ — Liabilities: Forward foreign currency contracts $ 97 $ — $ 97 $ — Contingent consideration, non-current 1,969 — — 1,969 Total $ 2,066 $ — $ 97 $ 1,969 The following table presents by level within the fair value hierarchy assets and liabilities measured at fair value on a recurring basis as of June 30, 2018 : Total Quoted prices in active markets (Level 1) Significant other observable inputs (Level 2) Significant unobservable inputs (Level 3) Assets: Cash equivalents $ 99 $ 99 $ — $ — Forward foreign currency contracts 365 — 365 — Equity investments 692 692 — — Total $ 1,156 $ 791 $ 365 $ — Liabilities: Forward foreign currency contracts $ 27 $ — $ 27 $ — Contingent consideration, non-current 1,909 — — 1,909 Total $ 1,936 $ — $ 27 $ 1,909</t>
  </si>
  <si>
    <t>Level 3 Activity</t>
  </si>
  <si>
    <t xml:space="preserve">The following table summarizes the Level 3 activity for the three months ended September 30, 2018 . Balance as of June 30, 2018 $ 1,909 Contingent consideration adjustment (a) 86 Translation adjustment (26 ) Balance as of September 30, 2018 $ 1,969 (a) The change in the fair value of contingent consideration is included in “Project Terra costs and other” in the Company’s Consolidated Statements of Operations. </t>
  </si>
  <si>
    <t>Segment Information (Tables)</t>
  </si>
  <si>
    <t>Schedule of Segment Reporting Information</t>
  </si>
  <si>
    <t xml:space="preserve">The following tables set forth financial information about each of the Company’s reportable segments. Transactions between reportable segments were insignificant for all periods presented. Three Months Ended September 30, 2018 2017 Net Sales: United States $ 243,985 $ 263,659 United Kingdom 218,577 222,445 Rest of World 98,271 103,115 $ 560,833 $ 589,219 Operating Income/(Loss): United States $ 2,170 $ 20,861 United Kingdom 4,020 9,601 Rest of World 7,836 8,997 $ 14,026 $ 39,459 Corporate and Other (a) (38,130 ) (10,218 ) $ (24,104 ) $ 29,241 (a) For the three months ended September 30, 2018 , Corporate and Other included $19,553 of Chief Executive Officer Succession Plan expense, net, $7,977 of Project Terra costs and other and $3,414 of accounting review and remediation costs. For the three months ended September 30, 2017 , Corporate and Other included $2,613 of Project Terra costs and other and income of $1,358 of accounting review and remediation costs, net of insurance proceeds, consisting of $3,642 of costs incurred in the three months ended September 30, 2017 offset by insurance proceeds of $5,000 . </t>
  </si>
  <si>
    <t>Schedule of Long-lived Assets</t>
  </si>
  <si>
    <t>The Company’s long-lived assets, which primarily represent net property, plant and equipment, by geographic area were as follows: September 30, June 30, United States $ 102,664 $ 99,650 United Kingdom 176,425 174,214 All Other 87,031 86,700 Total $ 366,120 $ 360,564</t>
  </si>
  <si>
    <t>Net Sales Geographic Area</t>
  </si>
  <si>
    <t>The Company’s net sales by geographic region, which are generally based on the location of the Company’s subsidiary, were as follows: Three Months Ended September 30, 2018 2017 United States $ 256,030 $ 278,294 United Kingdom 218,577 222,445 All Other 86,226 88,480 Total $ 560,833 $ 589,219</t>
  </si>
  <si>
    <t>Business (Details) $ in Millions</t>
  </si>
  <si>
    <t>12 Months Ended</t>
  </si>
  <si>
    <t>Jun. 30, 2020USD ($)</t>
  </si>
  <si>
    <t>Sep. 30, 2018country</t>
  </si>
  <si>
    <t>Number of countries in which entity operates (more than) | country</t>
  </si>
  <si>
    <t>Machinery and equipment [Member] | Forecast [Member]</t>
  </si>
  <si>
    <t>Property, Plant and Equipment [Line Items]</t>
  </si>
  <si>
    <t>Estimated savings | $</t>
  </si>
  <si>
    <t>Basis Of Presentation (Details) - USD ($) $ in Thousands</t>
  </si>
  <si>
    <t>Jul. 01, 2018</t>
  </si>
  <si>
    <t>New Accounting Pronouncements or Change in Accounting Principle [Line Items]</t>
  </si>
  <si>
    <t>Increase (decrease) in retained earnings</t>
  </si>
  <si>
    <t>ASU 2014-09 [Member]</t>
  </si>
  <si>
    <t>ASU 2016-01 [Member]</t>
  </si>
  <si>
    <t>Chief Executive Officer Succession Plan (Details) - USD ($) $ in Thousands</t>
  </si>
  <si>
    <t>Nov. 04, 2018</t>
  </si>
  <si>
    <t>Subsequent Event [Member]</t>
  </si>
  <si>
    <t>Share-based Compensation Arrangement by Share-based Payment Award [Line Items]</t>
  </si>
  <si>
    <t>Consulting agreement period</t>
  </si>
  <si>
    <t>10 days</t>
  </si>
  <si>
    <t>CEO [Member]</t>
  </si>
  <si>
    <t>Cash separation payment</t>
  </si>
  <si>
    <t>Additional stock-based compensation expense</t>
  </si>
  <si>
    <t>CEO [Member] | Subsequent Event [Member]</t>
  </si>
  <si>
    <t>Continuation costs</t>
  </si>
  <si>
    <t>Former CEO [Member] | Subsequent Event [Member]</t>
  </si>
  <si>
    <t>Consulting fees</t>
  </si>
  <si>
    <t>Earnings Per Share (Computation Of Basic And Diluted Earnings Per Share) (Details) - USD ($) $ / shares in Units, shares in Thousands, $ in Thousands</t>
  </si>
  <si>
    <t>Denominator:</t>
  </si>
  <si>
    <t>Basic weighted average shares outstanding (shares)</t>
  </si>
  <si>
    <t>Effect of dilutive stock options, unvested restricted stock and unvested restricted share units (shares)</t>
  </si>
  <si>
    <t>Diluted weighted average shares outstanding (shares)</t>
  </si>
  <si>
    <t>Basic net (loss) income per common share:</t>
  </si>
  <si>
    <t>Diluted net (loss) income per common share:</t>
  </si>
  <si>
    <t>Earnings Per Share (Narrative) (Details) - USD ($)</t>
  </si>
  <si>
    <t>Jun. 21, 2017</t>
  </si>
  <si>
    <t>Antidilutive Securities Excluded from Computation of Earnings Per Share [Line Items]</t>
  </si>
  <si>
    <t>Authorized amount</t>
  </si>
  <si>
    <t>Remaining authorized repurchase amount</t>
  </si>
  <si>
    <t>Stock Based Awards [Member]</t>
  </si>
  <si>
    <t>Antidilutive securities excluded from computation of earnings per share (shares)</t>
  </si>
  <si>
    <t>Restricted Stock [Member]</t>
  </si>
  <si>
    <t>Discontinued Operations (Statements of Operations) (Details) - USD ($) $ in Thousands</t>
  </si>
  <si>
    <t>Income Statement, Balance Sheet and Additional Disclosures by Disposal Groups, Including Discontinued Operations [Line Items]</t>
  </si>
  <si>
    <t>Hain Pure Protein [Member] | Held for Sale [Member]</t>
  </si>
  <si>
    <t>Selling, general and administrative expense</t>
  </si>
  <si>
    <t>Other expense</t>
  </si>
  <si>
    <t>Net (loss) income from discontinued operations before income taxes</t>
  </si>
  <si>
    <t>(Benefit) Provision for income taxes</t>
  </si>
  <si>
    <t>Discontinued Operations (Balance Sheet) (Details) - USD ($) $ in Thousands</t>
  </si>
  <si>
    <t>Assets</t>
  </si>
  <si>
    <t>Accounts receivable, less allowance for doubtful accounts</t>
  </si>
  <si>
    <t>Impairments of long-lived assets held for sale</t>
  </si>
  <si>
    <t>Liabilities</t>
  </si>
  <si>
    <t>Deferred tax liabilities</t>
  </si>
  <si>
    <t>Reserve to adjust carrying value</t>
  </si>
  <si>
    <t>Acquisitions (Details) £ in Thousands, $ in Thousands</t>
  </si>
  <si>
    <t>Dec. 01, 2017GBP (£)</t>
  </si>
  <si>
    <t>Dec. 01, 2017USD ($)</t>
  </si>
  <si>
    <t>Sep. 30, 2017USD ($)</t>
  </si>
  <si>
    <t>Business Acquisition [Line Items]</t>
  </si>
  <si>
    <t>Acquisition related costs | $</t>
  </si>
  <si>
    <t>Clarks [Member]</t>
  </si>
  <si>
    <t>Cash paid, net of cash acquired</t>
  </si>
  <si>
    <t>Contingent consideration, high range | £</t>
  </si>
  <si>
    <t>Contingent consideration arrangements, period for achievement operating results</t>
  </si>
  <si>
    <t>18 months</t>
  </si>
  <si>
    <t>Clarks [Member] | Sales</t>
  </si>
  <si>
    <t>Concentration risk, percentage, less than</t>
  </si>
  <si>
    <t>1.00%</t>
  </si>
  <si>
    <t>Inventories (Details) - USD ($) $ in Thousands</t>
  </si>
  <si>
    <t>Finished goods</t>
  </si>
  <si>
    <t>Raw materials, work-in-progress and packaging</t>
  </si>
  <si>
    <t>Total inventories</t>
  </si>
  <si>
    <t>Property, Plant And Equipment, Net (Details) $ in Thousands</t>
  </si>
  <si>
    <t>Sep. 30, 2018USD ($)facility</t>
  </si>
  <si>
    <t>Jun. 30, 2018USD ($)</t>
  </si>
  <si>
    <t>Property, plant and equipment, gross</t>
  </si>
  <si>
    <t>Less: Accumulated depreciation and amortization</t>
  </si>
  <si>
    <t>Depreciation</t>
  </si>
  <si>
    <t>Number of manufacturing facilities | facility</t>
  </si>
  <si>
    <t>Land [Member]</t>
  </si>
  <si>
    <t>Buildings and improvements [Member]</t>
  </si>
  <si>
    <t>Machinery and equipment [Member]</t>
  </si>
  <si>
    <t>Computer hardware and software [Member]</t>
  </si>
  <si>
    <t>Furniture and fixtures [Member]</t>
  </si>
  <si>
    <t>Leasehold improvements [Member]</t>
  </si>
  <si>
    <t>Construction in progress [Member]</t>
  </si>
  <si>
    <t>Manufacturing facility [Member] | United Kingdom [Member]</t>
  </si>
  <si>
    <t>Non-cash impairment charge</t>
  </si>
  <si>
    <t>Goodwill And Other Intangible Assets (Changes In Carrying Amount Of Goodwill) (Details) - USD ($) $ in Thousands</t>
  </si>
  <si>
    <t>Translation and other adjustments, net</t>
  </si>
  <si>
    <t>Accumulated impairment losses</t>
  </si>
  <si>
    <t>United States [Member]</t>
  </si>
  <si>
    <t>United Kingdom [Member]</t>
  </si>
  <si>
    <t>Rest of World [Member]</t>
  </si>
  <si>
    <t>Europe [Member]</t>
  </si>
  <si>
    <t>Cultivate [Member] | Operating Segments [Member]</t>
  </si>
  <si>
    <t>Goodwill And Other Intangible Assets (Narrative) (Details)</t>
  </si>
  <si>
    <t>Sep. 30, 2018USD ($)</t>
  </si>
  <si>
    <t>Finite-Lived Intangible Assets [Line Items]</t>
  </si>
  <si>
    <t>Minimum [Member]</t>
  </si>
  <si>
    <t>Estimated useful lives</t>
  </si>
  <si>
    <t>3 years</t>
  </si>
  <si>
    <t>Maximum [Member]</t>
  </si>
  <si>
    <t>25 years</t>
  </si>
  <si>
    <t>Goodwill And Other Intangible Assets (Components Of Trademarks And Other Intangible Assets) (Details) - USD ($) $ in Thousands</t>
  </si>
  <si>
    <t>Indefinite-lived Intangible Assets [Line Items]</t>
  </si>
  <si>
    <t>Trademarks and tradenames</t>
  </si>
  <si>
    <t>Other intangibles</t>
  </si>
  <si>
    <t>Less: accumulated amortization</t>
  </si>
  <si>
    <t>Net carrying amount</t>
  </si>
  <si>
    <t>Trademarks and Tradenames [Member]</t>
  </si>
  <si>
    <t>Accumulated impairment charge</t>
  </si>
  <si>
    <t>Goodwill And Other Intangible Assets (Amortization Expense) (Details) - USD ($) $ in Thousands</t>
  </si>
  <si>
    <t>Debt And Borrowings (Components Of Debt) (Details) - USD ($) $ in Thousands</t>
  </si>
  <si>
    <t>Line of Credit Facility [Line Items]</t>
  </si>
  <si>
    <t>Less: Unamortized issuance costs</t>
  </si>
  <si>
    <t>Other borrowings</t>
  </si>
  <si>
    <t>Long-term debt</t>
  </si>
  <si>
    <t>Short-term borrowings and current portion of long-term debt</t>
  </si>
  <si>
    <t>Credit Agreement [Member] | Unsecured revolving credit facility [Member]</t>
  </si>
  <si>
    <t>Line of credit</t>
  </si>
  <si>
    <t>Term Loan [Member] | Line of Credit [Member]</t>
  </si>
  <si>
    <t>Tilda [Member] | Line of Credit [Member]</t>
  </si>
  <si>
    <t>Tilda short-term borrowing arrangements</t>
  </si>
  <si>
    <t>Debt And Borrowings (Narrative) (Details)</t>
  </si>
  <si>
    <t>Feb. 06, 2018USD ($)</t>
  </si>
  <si>
    <t>Dec. 12, 2014USD ($)</t>
  </si>
  <si>
    <t>Sep. 30, 2018GBP (£)</t>
  </si>
  <si>
    <t>Revolving credit facility | £</t>
  </si>
  <si>
    <t>Debt term</t>
  </si>
  <si>
    <t>6 months</t>
  </si>
  <si>
    <t>Short-term debt, weighted average interest rate</t>
  </si>
  <si>
    <t>4.17%</t>
  </si>
  <si>
    <t>Unsecured revolving credit facility [Member] | Credit Agreement [Member]</t>
  </si>
  <si>
    <t>Revolving credit facility</t>
  </si>
  <si>
    <t>Interest coverage ratio, less than</t>
  </si>
  <si>
    <t>Leverage ratio</t>
  </si>
  <si>
    <t>Consolidated leverage ratio</t>
  </si>
  <si>
    <t>Line of Credit [Member] | Amended Credit Agreement [Member]</t>
  </si>
  <si>
    <t>Additional borrowing capacity</t>
  </si>
  <si>
    <t>Available borrowing capacity</t>
  </si>
  <si>
    <t>Weighted average interest rate</t>
  </si>
  <si>
    <t>3.84%</t>
  </si>
  <si>
    <t>Periodic payment</t>
  </si>
  <si>
    <t>Line of Credit [Member] | Amended Credit Agreement [Member] | Minimum [Member]</t>
  </si>
  <si>
    <t>Commitment fee percentage</t>
  </si>
  <si>
    <t>0.20%</t>
  </si>
  <si>
    <t>Line of Credit [Member] | Amended Credit Agreement [Member] | Maximum [Member]</t>
  </si>
  <si>
    <t>0.30%</t>
  </si>
  <si>
    <t>Line of Credit [Member] | Amended Credit Agreement [Member] | Eurocurrency Rate [Member] | Minimum [Member]</t>
  </si>
  <si>
    <t>Basis spread on variable rate</t>
  </si>
  <si>
    <t>0.875%</t>
  </si>
  <si>
    <t>Line of Credit [Member] | Amended Credit Agreement [Member] | Eurocurrency Rate [Member] | Maximum [Member]</t>
  </si>
  <si>
    <t>1.70%</t>
  </si>
  <si>
    <t>Line of Credit [Member] | Amended Credit Agreement [Member] | Base Rate [Member] | Minimum [Member]</t>
  </si>
  <si>
    <t>0.00%</t>
  </si>
  <si>
    <t>Line of Credit [Member] | Amended Credit Agreement [Member] | Base Rate [Member] | Maximum [Member]</t>
  </si>
  <si>
    <t>0.70%</t>
  </si>
  <si>
    <t>Line of Credit [Member] | Term Loan [Member]</t>
  </si>
  <si>
    <t>Line of credit facility outstanding</t>
  </si>
  <si>
    <t>Letter of credit [Member] | Amended Credit Agreement [Member]</t>
  </si>
  <si>
    <t>Borrowings outstanding under credit agreement</t>
  </si>
  <si>
    <t>Income Taxes (Details) - USD ($) $ in Thousands</t>
  </si>
  <si>
    <t>Income Tax [Line Items]</t>
  </si>
  <si>
    <t>Effective income tax rate reconciliation</t>
  </si>
  <si>
    <t>29.30%</t>
  </si>
  <si>
    <t>28.70%</t>
  </si>
  <si>
    <t>Accumulated Other Comprehensive Income (Loss) (Details) - USD ($)</t>
  </si>
  <si>
    <t>Accumulated Other Comprehensive Income (Loss) [Line Items]</t>
  </si>
  <si>
    <t>Foreign currency translation adjustments [Member]</t>
  </si>
  <si>
    <t>Other comprehensive income (loss) before reclassifications</t>
  </si>
  <si>
    <t>Deferred gains/(losses) on cash flow hedging instruments [Member]</t>
  </si>
  <si>
    <t>Amounts reclassified into income</t>
  </si>
  <si>
    <t>Amounts reclassified into income for deferred gains/(losses) on cash flow hedging instruments</t>
  </si>
  <si>
    <t>Unrealized gain/(loss) on available for sale investment [Member]</t>
  </si>
  <si>
    <t>Intra-entity foreign currency transactions [Member]</t>
  </si>
  <si>
    <t>Stock-Based Compensation And Incentive Performance Plans (Stock Plans Narrative) (Details)</t>
  </si>
  <si>
    <t>Sep. 30, 2018USD ($)plan</t>
  </si>
  <si>
    <t>Number of plans | plan</t>
  </si>
  <si>
    <t>Reversal of previously accrued amounts</t>
  </si>
  <si>
    <t>Unrecognized compensation expense</t>
  </si>
  <si>
    <t>Stock-Based Compensation And Incentive Performance Plans (Compensation Cost And Related Income Tax Benefits Recognized) (Details) - USD ($) $ in Thousands</t>
  </si>
  <si>
    <t>Share-based Compensation Arrangement by Share-based Payment Award, Compensation Cost [Line Items]</t>
  </si>
  <si>
    <t>Total compensation cost recognized for stock-based compensation plans</t>
  </si>
  <si>
    <t>Related income tax benefit</t>
  </si>
  <si>
    <t>Discontinued operations</t>
  </si>
  <si>
    <t>Stock-Based Compensation And Incentive Performance Plans (Summary Of Stock Option Activity) (Details) $ / shares in Units, shares in Thousands, $ in Thousands</t>
  </si>
  <si>
    <t>Sep. 30, 2018USD ($)$ / sharesshares</t>
  </si>
  <si>
    <t>Number of Options</t>
  </si>
  <si>
    <t>Options outstanding and exercisable, beginning balance (shares) | shares</t>
  </si>
  <si>
    <t>Exercised (shares) | shares</t>
  </si>
  <si>
    <t>Options outstanding and exercisable, ending balance (shares) | shares</t>
  </si>
  <si>
    <t>Weighted Average Exercise Price</t>
  </si>
  <si>
    <t>Options outstanding and exercisable, beginning balance (USD per share) | $ / shares</t>
  </si>
  <si>
    <t>Exercised (USD per share) | $ / shares</t>
  </si>
  <si>
    <t>Options outstanding and exercisable, ending balance (USD per share) | $ / shares</t>
  </si>
  <si>
    <t>Weighted Average Contractual Life</t>
  </si>
  <si>
    <t>12 years 9 months 18 days</t>
  </si>
  <si>
    <t>Aggregate Intrinsic Value | $</t>
  </si>
  <si>
    <t>Stock-Based Compensation And Incentive Performance Plans (Non-Vested Restricted Stock And Restricted Share Unit Awards) (Details) shares in Thousands</t>
  </si>
  <si>
    <t>Sep. 30, 2018$ / sharesshares</t>
  </si>
  <si>
    <t>Number of Shares and Units</t>
  </si>
  <si>
    <t>Non-vested restricted stock, restricted share units, and performance units, beginning balance (shares)</t>
  </si>
  <si>
    <t>Granted (shares)</t>
  </si>
  <si>
    <t>Vested (shares)</t>
  </si>
  <si>
    <t>Forfeited (shares)</t>
  </si>
  <si>
    <t>Non-vested restricted stock, restricted share units, and performance units, ending balance (shares)</t>
  </si>
  <si>
    <t>Weighted Average Grant Date Fair Value (per share)</t>
  </si>
  <si>
    <t>Non-vested restricted stock, restricted share units, and performance units beginning balance (USD per share) | $ / shares</t>
  </si>
  <si>
    <t>Granted (USD per share) | $ / shares</t>
  </si>
  <si>
    <t>Vested (USD per share) | $ / shares</t>
  </si>
  <si>
    <t>Forfeited (USD per share) | $ / shares</t>
  </si>
  <si>
    <t>Non-vested restricted stock, restricted share units, and performance units ending balance (USD per share) | $ / shares</t>
  </si>
  <si>
    <t>Cancellations (shares)</t>
  </si>
  <si>
    <t>Stock-Based Compensation And Incentive Performance Plans (Restricted Stock Grant Information) (Details) - USD ($) $ in Thousands</t>
  </si>
  <si>
    <t>Fair value of restricted stock and restricted share units granted</t>
  </si>
  <si>
    <t>Fair value of shares vested</t>
  </si>
  <si>
    <t>Tax benefit recognized from restricted shares vesting</t>
  </si>
  <si>
    <t>Unrecognized stock-based compensation expense</t>
  </si>
  <si>
    <t>Period for recognition</t>
  </si>
  <si>
    <t>1 year 10 months 24 days</t>
  </si>
  <si>
    <t>Stock-Based Compensation And Incentive Performance Plans (Long-Term Incentive Plan) (Details) - USD ($) $ in Thousands</t>
  </si>
  <si>
    <t>Jun. 30, 2017</t>
  </si>
  <si>
    <t>Long Term Incentive Plan 2016-2018 and 2017-2019 [Member]</t>
  </si>
  <si>
    <t>Award requisite service period</t>
  </si>
  <si>
    <t>Conversion of common stock (in shares)</t>
  </si>
  <si>
    <t>Long Term Incentive Plan 2016-2018 [Member]</t>
  </si>
  <si>
    <t>Long Term Incentive Plan 2017-2019 [Member]</t>
  </si>
  <si>
    <t>Investments And Joint Ventures (Equity Method Investments) (Details) - USD ($) $ in Thousands</t>
  </si>
  <si>
    <t>Oct. 27, 2015</t>
  </si>
  <si>
    <t>Hutchison Hain Organic Holdings Limited [Member]</t>
  </si>
  <si>
    <t>Schedule of Equity Method Investments [Line Items]</t>
  </si>
  <si>
    <t>Ownership percentage</t>
  </si>
  <si>
    <t>50.00%</t>
  </si>
  <si>
    <t>Advances to affiliate</t>
  </si>
  <si>
    <t>Chop't [Member]</t>
  </si>
  <si>
    <t>13.40%</t>
  </si>
  <si>
    <t>14.90%</t>
  </si>
  <si>
    <t>Equity method investments</t>
  </si>
  <si>
    <t>Ownership percentage diluted basis</t>
  </si>
  <si>
    <t>11.90%</t>
  </si>
  <si>
    <t>Tilda Hain India Private Ltd [Member]</t>
  </si>
  <si>
    <t>Cash contribution</t>
  </si>
  <si>
    <t>Investments And Joint Ventures (Available for Sale Securities) (Details) - USD ($) shares in Thousands, $ in Thousands</t>
  </si>
  <si>
    <t>Debt and Equity Securities, FV-NI [Line Items]</t>
  </si>
  <si>
    <t>Shares held (in shares)</t>
  </si>
  <si>
    <t>Equity investments</t>
  </si>
  <si>
    <t>Yeo Hiap Seng Limited [Member]</t>
  </si>
  <si>
    <t>Equity ownership interest percentage, less than</t>
  </si>
  <si>
    <t>Financial Instruments Measured At Fair Value (Assets And Liabilities Measured At Fair Value On A Recurring Basis) (Details) - USD ($) $ in Thousands</t>
  </si>
  <si>
    <t>Assets:</t>
  </si>
  <si>
    <t>Cash equivalents</t>
  </si>
  <si>
    <t>Forward foreign currency contracts</t>
  </si>
  <si>
    <t>Assets total</t>
  </si>
  <si>
    <t>Liabilities:</t>
  </si>
  <si>
    <t>Contingent consideration, non-current</t>
  </si>
  <si>
    <t>Liabilities total</t>
  </si>
  <si>
    <t>Quoted Prices In Active Markets (Level 1) [Member]</t>
  </si>
  <si>
    <t>Significant Other Observable Inputs (Level 2) [Member]</t>
  </si>
  <si>
    <t>Significant Unobservable Inputs (Level 3) [Member]</t>
  </si>
  <si>
    <t>Financial Instruments Measured At Fair Value (Summary Of Level 3 Activity) (Details) $ in Thousands</t>
  </si>
  <si>
    <t>Fair Value, Liabilities Measured on Recurring Basis, Unobservable Input Reconciliation, Calculation [Roll Forward]</t>
  </si>
  <si>
    <t>Balance as of June 30, 2018</t>
  </si>
  <si>
    <t>Contingent consideration adjustment</t>
  </si>
  <si>
    <t>Translation adjustment</t>
  </si>
  <si>
    <t>Balance as of September 30, 2018</t>
  </si>
  <si>
    <t>Financial Instruments Measured At Fair Value (Narrative) (Details) - USD ($)</t>
  </si>
  <si>
    <t>Derivative Instruments and Hedging Activities Disclosures [Line Items]</t>
  </si>
  <si>
    <t>Number of foreign exchange hedges discontinued</t>
  </si>
  <si>
    <t>Fair Value Hedging [Member] | Not Designated as Hedging Instrument [Member]</t>
  </si>
  <si>
    <t>Notional amount</t>
  </si>
  <si>
    <t>Fair value amounts of derivative contracts, net assets</t>
  </si>
  <si>
    <t>Commitments And Contingencies (Details)</t>
  </si>
  <si>
    <t>Oct. 16, 2018USD ($)</t>
  </si>
  <si>
    <t>Apr. 26, 2017complaint</t>
  </si>
  <si>
    <t>Aug. 17, 2016complaint</t>
  </si>
  <si>
    <t>Aug. 19, 2015USD ($)retailerdistributor</t>
  </si>
  <si>
    <t>Dec. 29, 2016complaint</t>
  </si>
  <si>
    <t>Securities Complaints [Member]</t>
  </si>
  <si>
    <t>Loss Contingencies [Line Items]</t>
  </si>
  <si>
    <t>Number of complaints</t>
  </si>
  <si>
    <t>Derivative Complaints [Member]</t>
  </si>
  <si>
    <t>Barnes Complaint [Member]</t>
  </si>
  <si>
    <t>Center for Environmental Health [Member]</t>
  </si>
  <si>
    <t>Number of retailers | retailer</t>
  </si>
  <si>
    <t>Number of distributors | distributor</t>
  </si>
  <si>
    <t>Damages sought, per day | $</t>
  </si>
  <si>
    <t>Center for Environmental Health [Member] | Subsequent Event [Member]</t>
  </si>
  <si>
    <t>Amount awarded to CEH | $</t>
  </si>
  <si>
    <t>Segment Information (Segment Data) (Details) $ in Thousands</t>
  </si>
  <si>
    <t>Sep. 30, 2018USD ($)segment</t>
  </si>
  <si>
    <t>Segment Reporting Information [Line Items]</t>
  </si>
  <si>
    <t>Number of operating segments | segment</t>
  </si>
  <si>
    <t>Operating Income</t>
  </si>
  <si>
    <t>Operating Segments [Member]</t>
  </si>
  <si>
    <t>Operating Segments [Member] | United States [Member]</t>
  </si>
  <si>
    <t>Operating Segments [Member] | United Kingdom [Member]</t>
  </si>
  <si>
    <t>Operating Segments [Member] | Rest of World [Member]</t>
  </si>
  <si>
    <t>Corporate and Other [Member]</t>
  </si>
  <si>
    <t>Insurance proceeds from accounting review</t>
  </si>
  <si>
    <t>Segment Information (Long-lived Assets) (Details) - USD ($) $ in Thousands</t>
  </si>
  <si>
    <t>Long-lived assets</t>
  </si>
  <si>
    <t>All Other [Member]</t>
  </si>
  <si>
    <t>Segment Information (Net Sales) (Details) - USD ($) $ in Thousands</t>
  </si>
  <si>
    <t>Revenues from External Customers and Long-Lived Assets [Line Item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910406</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040633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93</v>
      </c>
    </row>
    <row r="4" spans="1:2">
      <c r="A4" s="4" t="s">
        <v>31</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5871</v>
      </c>
      <c r="C3" s="7" t="n">
        <v>106557</v>
      </c>
    </row>
    <row r="4" spans="1:3">
      <c r="A4" s="4" t="s">
        <v>30</v>
      </c>
      <c r="B4" s="5" t="n">
        <v>246519</v>
      </c>
      <c r="C4" s="5" t="n">
        <v>252708</v>
      </c>
    </row>
    <row r="5" spans="1:3">
      <c r="A5" s="4" t="s">
        <v>31</v>
      </c>
      <c r="B5" s="5" t="n">
        <v>414479</v>
      </c>
      <c r="C5" s="5" t="n">
        <v>391525</v>
      </c>
    </row>
    <row r="6" spans="1:3">
      <c r="A6" s="4" t="s">
        <v>32</v>
      </c>
      <c r="B6" s="5" t="n">
        <v>58183</v>
      </c>
      <c r="C6" s="5" t="n">
        <v>59946</v>
      </c>
    </row>
    <row r="7" spans="1:3">
      <c r="A7" s="4" t="s">
        <v>33</v>
      </c>
      <c r="B7" s="5" t="n">
        <v>239809</v>
      </c>
      <c r="C7" s="5" t="n">
        <v>240851</v>
      </c>
    </row>
    <row r="8" spans="1:3">
      <c r="A8" s="4" t="s">
        <v>34</v>
      </c>
      <c r="B8" s="5" t="n">
        <v>1014861</v>
      </c>
      <c r="C8" s="5" t="n">
        <v>1051587</v>
      </c>
    </row>
    <row r="9" spans="1:3">
      <c r="A9" s="4" t="s">
        <v>35</v>
      </c>
      <c r="B9" s="5" t="n">
        <v>315926</v>
      </c>
      <c r="C9" s="5" t="n">
        <v>310172</v>
      </c>
    </row>
    <row r="10" spans="1:3">
      <c r="A10" s="4" t="s">
        <v>36</v>
      </c>
      <c r="B10" s="5" t="n">
        <v>1019693</v>
      </c>
      <c r="C10" s="5" t="n">
        <v>1024136</v>
      </c>
    </row>
    <row r="11" spans="1:3">
      <c r="A11" s="4" t="s">
        <v>37</v>
      </c>
      <c r="B11" s="5" t="n">
        <v>502356</v>
      </c>
      <c r="C11" s="5" t="n">
        <v>510387</v>
      </c>
    </row>
    <row r="12" spans="1:3">
      <c r="A12" s="4" t="s">
        <v>38</v>
      </c>
      <c r="B12" s="5" t="n">
        <v>21153</v>
      </c>
      <c r="C12" s="5" t="n">
        <v>20725</v>
      </c>
    </row>
    <row r="13" spans="1:3">
      <c r="A13" s="4" t="s">
        <v>39</v>
      </c>
      <c r="B13" s="5" t="n">
        <v>29041</v>
      </c>
      <c r="C13" s="5" t="n">
        <v>29667</v>
      </c>
    </row>
    <row r="14" spans="1:3">
      <c r="A14" s="4" t="s">
        <v>40</v>
      </c>
      <c r="B14" s="5" t="n">
        <v>2903030</v>
      </c>
      <c r="C14" s="5" t="n">
        <v>2946674</v>
      </c>
    </row>
    <row r="15" spans="1:3">
      <c r="A15" s="3" t="s">
        <v>41</v>
      </c>
    </row>
    <row r="16" spans="1:3">
      <c r="A16" s="4" t="s">
        <v>42</v>
      </c>
      <c r="B16" s="5" t="n">
        <v>226418</v>
      </c>
      <c r="C16" s="5" t="n">
        <v>229993</v>
      </c>
    </row>
    <row r="17" spans="1:3">
      <c r="A17" s="4" t="s">
        <v>43</v>
      </c>
      <c r="B17" s="5" t="n">
        <v>136890</v>
      </c>
      <c r="C17" s="5" t="n">
        <v>116001</v>
      </c>
    </row>
    <row r="18" spans="1:3">
      <c r="A18" s="4" t="s">
        <v>44</v>
      </c>
      <c r="B18" s="5" t="n">
        <v>28498</v>
      </c>
      <c r="C18" s="5" t="n">
        <v>26605</v>
      </c>
    </row>
    <row r="19" spans="1:3">
      <c r="A19" s="4" t="s">
        <v>45</v>
      </c>
      <c r="B19" s="5" t="n">
        <v>46407</v>
      </c>
      <c r="C19" s="5" t="n">
        <v>49846</v>
      </c>
    </row>
    <row r="20" spans="1:3">
      <c r="A20" s="4" t="s">
        <v>46</v>
      </c>
      <c r="B20" s="5" t="n">
        <v>438213</v>
      </c>
      <c r="C20" s="5" t="n">
        <v>422445</v>
      </c>
    </row>
    <row r="21" spans="1:3">
      <c r="A21" s="4" t="s">
        <v>47</v>
      </c>
      <c r="B21" s="5" t="n">
        <v>693429</v>
      </c>
      <c r="C21" s="5" t="n">
        <v>687501</v>
      </c>
    </row>
    <row r="22" spans="1:3">
      <c r="A22" s="4" t="s">
        <v>48</v>
      </c>
      <c r="B22" s="5" t="n">
        <v>73223</v>
      </c>
      <c r="C22" s="5" t="n">
        <v>86909</v>
      </c>
    </row>
    <row r="23" spans="1:3">
      <c r="A23" s="4" t="s">
        <v>49</v>
      </c>
      <c r="B23" s="5" t="n">
        <v>12741</v>
      </c>
      <c r="C23" s="5" t="n">
        <v>12770</v>
      </c>
    </row>
    <row r="24" spans="1:3">
      <c r="A24" s="4" t="s">
        <v>50</v>
      </c>
      <c r="B24" s="5" t="n">
        <v>1217606</v>
      </c>
      <c r="C24" s="5" t="n">
        <v>1209625</v>
      </c>
    </row>
    <row r="25" spans="1:3">
      <c r="A25" s="4" t="s">
        <v>51</v>
      </c>
      <c r="B25" s="4" t="s">
        <v>52</v>
      </c>
      <c r="C25" s="4" t="s">
        <v>52</v>
      </c>
    </row>
    <row r="26" spans="1:3">
      <c r="A26" s="3" t="s">
        <v>53</v>
      </c>
    </row>
    <row r="27" spans="1:3">
      <c r="A27" s="4" t="s">
        <v>54</v>
      </c>
      <c r="B27" s="5" t="n">
        <v>0</v>
      </c>
      <c r="C27" s="5" t="n">
        <v>0</v>
      </c>
    </row>
    <row r="28" spans="1:3">
      <c r="A28" s="4" t="s">
        <v>55</v>
      </c>
      <c r="B28" s="5" t="n">
        <v>1085</v>
      </c>
      <c r="C28" s="5" t="n">
        <v>1084</v>
      </c>
    </row>
    <row r="29" spans="1:3">
      <c r="A29" s="4" t="s">
        <v>56</v>
      </c>
      <c r="B29" s="5" t="n">
        <v>1148330</v>
      </c>
      <c r="C29" s="5" t="n">
        <v>1148196</v>
      </c>
    </row>
    <row r="30" spans="1:3">
      <c r="A30" s="4" t="s">
        <v>57</v>
      </c>
      <c r="B30" s="5" t="n">
        <v>840906</v>
      </c>
      <c r="C30" s="5" t="n">
        <v>878516</v>
      </c>
    </row>
    <row r="31" spans="1:3">
      <c r="A31" s="4" t="s">
        <v>58</v>
      </c>
      <c r="B31" s="5" t="n">
        <v>-197411</v>
      </c>
      <c r="C31" s="5" t="n">
        <v>-184240</v>
      </c>
    </row>
    <row r="32" spans="1:3">
      <c r="A32" s="4" t="s">
        <v>59</v>
      </c>
      <c r="B32" s="5" t="n">
        <v>1792910</v>
      </c>
      <c r="C32" s="5" t="n">
        <v>1843556</v>
      </c>
    </row>
    <row r="33" spans="1:3">
      <c r="A33" s="4" t="s">
        <v>60</v>
      </c>
      <c r="B33" s="5" t="n">
        <v>-107486</v>
      </c>
      <c r="C33" s="5" t="n">
        <v>-106507</v>
      </c>
    </row>
    <row r="34" spans="1:3">
      <c r="A34" s="4" t="s">
        <v>61</v>
      </c>
      <c r="B34" s="5" t="n">
        <v>1685424</v>
      </c>
      <c r="C34" s="5" t="n">
        <v>1737049</v>
      </c>
    </row>
    <row r="35" spans="1:3">
      <c r="A35" s="4" t="s">
        <v>62</v>
      </c>
      <c r="B35" s="7" t="n">
        <v>2903030</v>
      </c>
      <c r="C35" s="7" t="n">
        <v>29466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9</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85</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188</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193</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27</v>
      </c>
    </row>
    <row r="2" spans="1:3">
      <c r="A2" s="3" t="s">
        <v>64</v>
      </c>
    </row>
    <row r="3" spans="1:3">
      <c r="A3" s="4" t="s">
        <v>65</v>
      </c>
      <c r="B3" s="7" t="n">
        <v>1850</v>
      </c>
      <c r="C3" s="7" t="n">
        <v>1828</v>
      </c>
    </row>
    <row r="4" spans="1:3">
      <c r="A4" s="4" t="s">
        <v>66</v>
      </c>
      <c r="B4" s="8" t="n">
        <v>0.01</v>
      </c>
      <c r="C4" s="8" t="n">
        <v>0.01</v>
      </c>
    </row>
    <row r="5" spans="1:3">
      <c r="A5" s="4" t="s">
        <v>67</v>
      </c>
      <c r="B5" s="5" t="n">
        <v>5000000</v>
      </c>
      <c r="C5" s="5" t="n">
        <v>5000000</v>
      </c>
    </row>
    <row r="6" spans="1:3">
      <c r="A6" s="4" t="s">
        <v>68</v>
      </c>
      <c r="B6" s="5" t="n">
        <v>0</v>
      </c>
      <c r="C6" s="5" t="n">
        <v>0</v>
      </c>
    </row>
    <row r="7" spans="1:3">
      <c r="A7" s="4" t="s">
        <v>69</v>
      </c>
      <c r="B7" s="5" t="n">
        <v>0</v>
      </c>
      <c r="C7" s="5" t="n">
        <v>0</v>
      </c>
    </row>
    <row r="8" spans="1:3">
      <c r="A8" s="4" t="s">
        <v>70</v>
      </c>
      <c r="B8" s="8" t="n">
        <v>0.01</v>
      </c>
      <c r="C8" s="8" t="n">
        <v>0.01</v>
      </c>
    </row>
    <row r="9" spans="1:3">
      <c r="A9" s="4" t="s">
        <v>71</v>
      </c>
      <c r="B9" s="5" t="n">
        <v>150000000</v>
      </c>
      <c r="C9" s="5" t="n">
        <v>150000000</v>
      </c>
    </row>
    <row r="10" spans="1:3">
      <c r="A10" s="4" t="s">
        <v>72</v>
      </c>
      <c r="B10" s="5" t="n">
        <v>108507000</v>
      </c>
      <c r="C10" s="5" t="n">
        <v>108422000</v>
      </c>
    </row>
    <row r="11" spans="1:3">
      <c r="A11" s="4" t="s">
        <v>73</v>
      </c>
      <c r="B11" s="5" t="n">
        <v>104002000</v>
      </c>
      <c r="C11" s="5" t="n">
        <v>103952000</v>
      </c>
    </row>
    <row r="12" spans="1:3">
      <c r="A12" s="4" t="s">
        <v>74</v>
      </c>
      <c r="B12" s="5" t="n">
        <v>4505000</v>
      </c>
      <c r="C12" s="5" t="n">
        <v>447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196</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199</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02</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v>
      </c>
    </row>
    <row r="3" spans="1:2">
      <c r="A3" s="3" t="s">
        <v>208</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211</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2</v>
      </c>
      <c r="B1" s="2" t="s">
        <v>1</v>
      </c>
    </row>
    <row r="2" spans="1:2">
      <c r="B2" s="2" t="s">
        <v>2</v>
      </c>
    </row>
    <row r="3" spans="1:2">
      <c r="A3" s="3" t="s">
        <v>217</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67</v>
      </c>
      <c r="B1" s="2" t="s">
        <v>1</v>
      </c>
    </row>
    <row r="2" spans="1:2">
      <c r="B2" s="2" t="s">
        <v>2</v>
      </c>
    </row>
    <row r="3" spans="1:2">
      <c r="A3" s="3" t="s">
        <v>223</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74</v>
      </c>
      <c r="B1" s="2" t="s">
        <v>275</v>
      </c>
    </row>
    <row r="2" spans="1:3">
      <c r="B2" s="2" t="s">
        <v>276</v>
      </c>
      <c r="C2" s="2" t="s">
        <v>277</v>
      </c>
    </row>
    <row r="3" spans="1:3">
      <c r="A3" s="3" t="s">
        <v>176</v>
      </c>
    </row>
    <row r="4" spans="1:3">
      <c r="A4" s="4" t="s">
        <v>278</v>
      </c>
      <c r="C4" s="5" t="n">
        <v>80</v>
      </c>
    </row>
    <row r="5" spans="1:3">
      <c r="A5" s="4" t="s">
        <v>279</v>
      </c>
    </row>
    <row r="6" spans="1:3">
      <c r="A6" s="3" t="s">
        <v>280</v>
      </c>
    </row>
    <row r="7" spans="1:3">
      <c r="A7" s="4" t="s">
        <v>281</v>
      </c>
      <c r="B7" s="7" t="n">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82</v>
      </c>
      <c r="B1" s="2" t="s">
        <v>2</v>
      </c>
      <c r="C1" s="2" t="s">
        <v>283</v>
      </c>
      <c r="D1" s="2" t="s">
        <v>27</v>
      </c>
    </row>
    <row r="2" spans="1:4">
      <c r="A2" s="3" t="s">
        <v>284</v>
      </c>
    </row>
    <row r="3" spans="1:4">
      <c r="A3" s="4" t="s">
        <v>285</v>
      </c>
      <c r="B3" s="7" t="n">
        <v>840906</v>
      </c>
      <c r="D3" s="7" t="n">
        <v>878516</v>
      </c>
    </row>
    <row r="4" spans="1:4">
      <c r="A4" s="4" t="s">
        <v>286</v>
      </c>
    </row>
    <row r="5" spans="1:4">
      <c r="A5" s="3" t="s">
        <v>284</v>
      </c>
    </row>
    <row r="6" spans="1:4">
      <c r="A6" s="4" t="s">
        <v>285</v>
      </c>
      <c r="C6" s="7" t="n">
        <v>163</v>
      </c>
    </row>
    <row r="7" spans="1:4">
      <c r="A7" s="4" t="s">
        <v>287</v>
      </c>
    </row>
    <row r="8" spans="1:4">
      <c r="A8" s="3" t="s">
        <v>284</v>
      </c>
    </row>
    <row r="9" spans="1:4">
      <c r="A9" s="4" t="s">
        <v>285</v>
      </c>
      <c r="C9" s="7" t="n">
        <v>-3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88</v>
      </c>
      <c r="B1" s="2" t="s">
        <v>3</v>
      </c>
      <c r="C1" s="2" t="s">
        <v>2</v>
      </c>
      <c r="D1" s="2" t="s">
        <v>289</v>
      </c>
    </row>
    <row r="2" spans="1:4">
      <c r="A2" s="4" t="s">
        <v>290</v>
      </c>
    </row>
    <row r="3" spans="1:4">
      <c r="A3" s="3" t="s">
        <v>291</v>
      </c>
    </row>
    <row r="4" spans="1:4">
      <c r="A4" s="4" t="s">
        <v>292</v>
      </c>
      <c r="B4" s="4" t="s">
        <v>293</v>
      </c>
    </row>
    <row r="5" spans="1:4">
      <c r="A5" s="4" t="s">
        <v>294</v>
      </c>
    </row>
    <row r="6" spans="1:4">
      <c r="A6" s="3" t="s">
        <v>291</v>
      </c>
    </row>
    <row r="7" spans="1:4">
      <c r="A7" s="4" t="s">
        <v>295</v>
      </c>
      <c r="C7" s="7" t="n">
        <v>23971</v>
      </c>
    </row>
    <row r="8" spans="1:4">
      <c r="A8" s="4" t="s">
        <v>296</v>
      </c>
      <c r="C8" s="7" t="n">
        <v>334</v>
      </c>
    </row>
    <row r="9" spans="1:4">
      <c r="A9" s="4" t="s">
        <v>297</v>
      </c>
    </row>
    <row r="10" spans="1:4">
      <c r="A10" s="3" t="s">
        <v>291</v>
      </c>
    </row>
    <row r="11" spans="1:4">
      <c r="A11" s="4" t="s">
        <v>295</v>
      </c>
      <c r="D11" s="7" t="n">
        <v>34295</v>
      </c>
    </row>
    <row r="12" spans="1:4">
      <c r="A12" s="4" t="s">
        <v>298</v>
      </c>
      <c r="D12" s="5" t="n">
        <v>208</v>
      </c>
    </row>
    <row r="13" spans="1:4">
      <c r="A13" s="4" t="s">
        <v>296</v>
      </c>
      <c r="D13" s="7" t="n">
        <v>470</v>
      </c>
    </row>
    <row r="14" spans="1:4">
      <c r="A14" s="4" t="s">
        <v>299</v>
      </c>
    </row>
    <row r="15" spans="1:4">
      <c r="A15" s="3" t="s">
        <v>291</v>
      </c>
    </row>
    <row r="16" spans="1:4">
      <c r="A16" s="4" t="s">
        <v>300</v>
      </c>
      <c r="B16" s="7" t="n">
        <v>9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560833</v>
      </c>
      <c r="C4" s="7" t="n">
        <v>589219</v>
      </c>
    </row>
    <row r="5" spans="1:3">
      <c r="A5" s="4" t="s">
        <v>79</v>
      </c>
      <c r="B5" s="5" t="n">
        <v>461239</v>
      </c>
      <c r="C5" s="5" t="n">
        <v>465831</v>
      </c>
    </row>
    <row r="6" spans="1:3">
      <c r="A6" s="4" t="s">
        <v>80</v>
      </c>
      <c r="B6" s="5" t="n">
        <v>99594</v>
      </c>
      <c r="C6" s="5" t="n">
        <v>123388</v>
      </c>
    </row>
    <row r="7" spans="1:3">
      <c r="A7" s="4" t="s">
        <v>81</v>
      </c>
      <c r="B7" s="5" t="n">
        <v>82257</v>
      </c>
      <c r="C7" s="5" t="n">
        <v>86081</v>
      </c>
    </row>
    <row r="8" spans="1:3">
      <c r="A8" s="4" t="s">
        <v>82</v>
      </c>
      <c r="B8" s="5" t="n">
        <v>3905</v>
      </c>
      <c r="C8" s="5" t="n">
        <v>4574</v>
      </c>
    </row>
    <row r="9" spans="1:3">
      <c r="A9" s="4" t="s">
        <v>83</v>
      </c>
      <c r="B9" s="5" t="n">
        <v>10333</v>
      </c>
      <c r="C9" s="5" t="n">
        <v>4850</v>
      </c>
    </row>
    <row r="10" spans="1:3">
      <c r="A10" s="4" t="s">
        <v>84</v>
      </c>
      <c r="B10" s="5" t="n">
        <v>19553</v>
      </c>
      <c r="C10" s="5" t="n">
        <v>0</v>
      </c>
    </row>
    <row r="11" spans="1:3">
      <c r="A11" s="4" t="s">
        <v>85</v>
      </c>
      <c r="B11" s="5" t="n">
        <v>3414</v>
      </c>
      <c r="C11" s="5" t="n">
        <v>-1358</v>
      </c>
    </row>
    <row r="12" spans="1:3">
      <c r="A12" s="4" t="s">
        <v>86</v>
      </c>
      <c r="B12" s="5" t="n">
        <v>4236</v>
      </c>
      <c r="C12" s="5" t="n">
        <v>0</v>
      </c>
    </row>
    <row r="13" spans="1:3">
      <c r="A13" s="4" t="s">
        <v>87</v>
      </c>
      <c r="B13" s="5" t="n">
        <v>-24104</v>
      </c>
      <c r="C13" s="5" t="n">
        <v>29241</v>
      </c>
    </row>
    <row r="14" spans="1:3">
      <c r="A14" s="4" t="s">
        <v>88</v>
      </c>
      <c r="B14" s="5" t="n">
        <v>7705</v>
      </c>
      <c r="C14" s="5" t="n">
        <v>6282</v>
      </c>
    </row>
    <row r="15" spans="1:3">
      <c r="A15" s="4" t="s">
        <v>89</v>
      </c>
      <c r="B15" s="5" t="n">
        <v>600</v>
      </c>
      <c r="C15" s="5" t="n">
        <v>-3127</v>
      </c>
    </row>
    <row r="16" spans="1:3">
      <c r="A16" s="4" t="s">
        <v>90</v>
      </c>
      <c r="B16" s="5" t="n">
        <v>-32409</v>
      </c>
      <c r="C16" s="5" t="n">
        <v>26086</v>
      </c>
    </row>
    <row r="17" spans="1:3">
      <c r="A17" s="4" t="s">
        <v>91</v>
      </c>
      <c r="B17" s="5" t="n">
        <v>-9483</v>
      </c>
      <c r="C17" s="5" t="n">
        <v>7484</v>
      </c>
    </row>
    <row r="18" spans="1:3">
      <c r="A18" s="4" t="s">
        <v>92</v>
      </c>
      <c r="B18" s="5" t="n">
        <v>175</v>
      </c>
      <c r="C18" s="5" t="n">
        <v>-11</v>
      </c>
    </row>
    <row r="19" spans="1:3">
      <c r="A19" s="4" t="s">
        <v>93</v>
      </c>
      <c r="B19" s="5" t="n">
        <v>-23101</v>
      </c>
      <c r="C19" s="5" t="n">
        <v>18613</v>
      </c>
    </row>
    <row r="20" spans="1:3">
      <c r="A20" s="4" t="s">
        <v>94</v>
      </c>
      <c r="B20" s="5" t="n">
        <v>-14324</v>
      </c>
      <c r="C20" s="5" t="n">
        <v>1233</v>
      </c>
    </row>
    <row r="21" spans="1:3">
      <c r="A21" s="4" t="s">
        <v>95</v>
      </c>
      <c r="B21" s="7" t="n">
        <v>-37425</v>
      </c>
      <c r="C21" s="7" t="n">
        <v>19846</v>
      </c>
    </row>
    <row r="22" spans="1:3">
      <c r="A22" s="3" t="s">
        <v>96</v>
      </c>
    </row>
    <row r="23" spans="1:3">
      <c r="A23" s="4" t="s">
        <v>97</v>
      </c>
      <c r="B23" s="8" t="n">
        <v>-0.22</v>
      </c>
      <c r="C23" s="8" t="n">
        <v>0.18</v>
      </c>
    </row>
    <row r="24" spans="1:3">
      <c r="A24" s="4" t="s">
        <v>98</v>
      </c>
      <c r="B24" s="9" t="n">
        <v>-0.14</v>
      </c>
      <c r="C24" s="9" t="n">
        <v>0.01</v>
      </c>
    </row>
    <row r="25" spans="1:3">
      <c r="A25" s="4" t="s">
        <v>99</v>
      </c>
      <c r="B25" s="9" t="n">
        <v>-0.36</v>
      </c>
      <c r="C25" s="9" t="n">
        <v>0.19</v>
      </c>
    </row>
    <row r="26" spans="1:3">
      <c r="A26" s="4" t="s">
        <v>100</v>
      </c>
      <c r="B26" s="9" t="n">
        <v>-0.22</v>
      </c>
      <c r="C26" s="9" t="n">
        <v>0.18</v>
      </c>
    </row>
    <row r="27" spans="1:3">
      <c r="A27" s="4" t="s">
        <v>101</v>
      </c>
      <c r="B27" s="9" t="n">
        <v>-0.14</v>
      </c>
      <c r="C27" s="9" t="n">
        <v>0.01</v>
      </c>
    </row>
    <row r="28" spans="1:3">
      <c r="A28" s="4" t="s">
        <v>102</v>
      </c>
      <c r="B28" s="8" t="n">
        <v>-0.36</v>
      </c>
      <c r="C28" s="8" t="n">
        <v>0.19</v>
      </c>
    </row>
    <row r="29" spans="1:3">
      <c r="A29" s="3" t="s">
        <v>103</v>
      </c>
    </row>
    <row r="30" spans="1:3">
      <c r="A30" s="4" t="s">
        <v>104</v>
      </c>
      <c r="B30" s="5" t="n">
        <v>103962</v>
      </c>
      <c r="C30" s="5" t="n">
        <v>103709</v>
      </c>
    </row>
    <row r="31" spans="1:3">
      <c r="A31" s="4" t="s">
        <v>105</v>
      </c>
      <c r="B31" s="5" t="n">
        <v>103962</v>
      </c>
      <c r="C31" s="5" t="n">
        <v>1044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76</v>
      </c>
    </row>
    <row r="3" spans="1:3">
      <c r="A3" s="3" t="s">
        <v>185</v>
      </c>
    </row>
    <row r="4" spans="1:3">
      <c r="A4" s="4" t="s">
        <v>93</v>
      </c>
      <c r="B4" s="7" t="n">
        <v>-23101</v>
      </c>
      <c r="C4" s="7" t="n">
        <v>18613</v>
      </c>
    </row>
    <row r="5" spans="1:3">
      <c r="A5" s="4" t="s">
        <v>94</v>
      </c>
      <c r="B5" s="5" t="n">
        <v>-14324</v>
      </c>
      <c r="C5" s="5" t="n">
        <v>1233</v>
      </c>
    </row>
    <row r="6" spans="1:3">
      <c r="A6" s="4" t="s">
        <v>95</v>
      </c>
      <c r="B6" s="7" t="n">
        <v>-37425</v>
      </c>
      <c r="C6" s="7" t="n">
        <v>19846</v>
      </c>
    </row>
    <row r="7" spans="1:3">
      <c r="A7" s="3" t="s">
        <v>302</v>
      </c>
    </row>
    <row r="8" spans="1:3">
      <c r="A8" s="4" t="s">
        <v>303</v>
      </c>
      <c r="B8" s="5" t="n">
        <v>103962</v>
      </c>
      <c r="C8" s="5" t="n">
        <v>103709</v>
      </c>
    </row>
    <row r="9" spans="1:3">
      <c r="A9" s="4" t="s">
        <v>304</v>
      </c>
      <c r="B9" s="5" t="n">
        <v>0</v>
      </c>
      <c r="C9" s="5" t="n">
        <v>767</v>
      </c>
    </row>
    <row r="10" spans="1:3">
      <c r="A10" s="4" t="s">
        <v>305</v>
      </c>
      <c r="B10" s="5" t="n">
        <v>103962</v>
      </c>
      <c r="C10" s="5" t="n">
        <v>104476</v>
      </c>
    </row>
    <row r="11" spans="1:3">
      <c r="A11" s="3" t="s">
        <v>306</v>
      </c>
    </row>
    <row r="12" spans="1:3">
      <c r="A12" s="4" t="s">
        <v>97</v>
      </c>
      <c r="B12" s="8" t="n">
        <v>-0.22</v>
      </c>
      <c r="C12" s="8" t="n">
        <v>0.18</v>
      </c>
    </row>
    <row r="13" spans="1:3">
      <c r="A13" s="4" t="s">
        <v>98</v>
      </c>
      <c r="B13" s="9" t="n">
        <v>-0.14</v>
      </c>
      <c r="C13" s="9" t="n">
        <v>0.01</v>
      </c>
    </row>
    <row r="14" spans="1:3">
      <c r="A14" s="4" t="s">
        <v>99</v>
      </c>
      <c r="B14" s="9" t="n">
        <v>-0.36</v>
      </c>
      <c r="C14" s="9" t="n">
        <v>0.19</v>
      </c>
    </row>
    <row r="15" spans="1:3">
      <c r="A15" s="3" t="s">
        <v>307</v>
      </c>
    </row>
    <row r="16" spans="1:3">
      <c r="A16" s="4" t="s">
        <v>100</v>
      </c>
      <c r="B16" s="9" t="n">
        <v>-0.22</v>
      </c>
      <c r="C16" s="9" t="n">
        <v>0.18</v>
      </c>
    </row>
    <row r="17" spans="1:3">
      <c r="A17" s="4" t="s">
        <v>101</v>
      </c>
      <c r="B17" s="9" t="n">
        <v>-0.14</v>
      </c>
      <c r="C17" s="9" t="n">
        <v>0.01</v>
      </c>
    </row>
    <row r="18" spans="1:3">
      <c r="A18" s="4" t="s">
        <v>102</v>
      </c>
      <c r="B18" s="8" t="n">
        <v>-0.36</v>
      </c>
      <c r="C18" s="8" t="n">
        <v>0.1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8</v>
      </c>
      <c r="B1" s="2" t="s">
        <v>1</v>
      </c>
    </row>
    <row r="2" spans="1:4">
      <c r="B2" s="2" t="s">
        <v>2</v>
      </c>
      <c r="C2" s="2" t="s">
        <v>76</v>
      </c>
      <c r="D2" s="2" t="s">
        <v>309</v>
      </c>
    </row>
    <row r="3" spans="1:4">
      <c r="A3" s="3" t="s">
        <v>310</v>
      </c>
    </row>
    <row r="4" spans="1:4">
      <c r="A4" s="4" t="s">
        <v>311</v>
      </c>
      <c r="D4" s="7" t="n">
        <v>250000000</v>
      </c>
    </row>
    <row r="5" spans="1:4">
      <c r="A5" s="4" t="s">
        <v>312</v>
      </c>
      <c r="B5" s="7" t="n">
        <v>250000000</v>
      </c>
    </row>
    <row r="6" spans="1:4">
      <c r="A6" s="4" t="s">
        <v>313</v>
      </c>
    </row>
    <row r="7" spans="1:4">
      <c r="A7" s="3" t="s">
        <v>310</v>
      </c>
    </row>
    <row r="8" spans="1:4">
      <c r="A8" s="4" t="s">
        <v>314</v>
      </c>
      <c r="B8" s="5" t="n">
        <v>267000</v>
      </c>
      <c r="C8" s="5" t="n">
        <v>573000</v>
      </c>
    </row>
    <row r="9" spans="1:4">
      <c r="A9" s="4" t="s">
        <v>315</v>
      </c>
    </row>
    <row r="10" spans="1:4">
      <c r="A10" s="3" t="s">
        <v>310</v>
      </c>
    </row>
    <row r="11" spans="1:4">
      <c r="A11" s="4" t="s">
        <v>314</v>
      </c>
      <c r="B11" s="5" t="n">
        <v>317000</v>
      </c>
    </row>
    <row r="12" spans="1:4">
      <c r="A12" s="4" t="s">
        <v>120</v>
      </c>
    </row>
    <row r="13" spans="1:4">
      <c r="A13" s="3" t="s">
        <v>310</v>
      </c>
    </row>
    <row r="14" spans="1:4">
      <c r="A14" s="4" t="s">
        <v>314</v>
      </c>
      <c r="B14" s="5" t="n">
        <v>112000</v>
      </c>
      <c r="C14" s="5"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76</v>
      </c>
    </row>
    <row r="3" spans="1:3">
      <c r="A3" s="3" t="s">
        <v>317</v>
      </c>
    </row>
    <row r="4" spans="1:3">
      <c r="A4" s="4" t="s">
        <v>94</v>
      </c>
      <c r="B4" s="7" t="n">
        <v>-14324</v>
      </c>
      <c r="C4" s="7" t="n">
        <v>1233</v>
      </c>
    </row>
    <row r="5" spans="1:3">
      <c r="A5" s="4" t="s">
        <v>318</v>
      </c>
    </row>
    <row r="6" spans="1:3">
      <c r="A6" s="3" t="s">
        <v>317</v>
      </c>
    </row>
    <row r="7" spans="1:3">
      <c r="A7" s="4" t="s">
        <v>78</v>
      </c>
      <c r="B7" s="5" t="n">
        <v>113539</v>
      </c>
      <c r="C7" s="5" t="n">
        <v>119057</v>
      </c>
    </row>
    <row r="8" spans="1:3">
      <c r="A8" s="4" t="s">
        <v>79</v>
      </c>
      <c r="B8" s="5" t="n">
        <v>123114</v>
      </c>
      <c r="C8" s="5" t="n">
        <v>110842</v>
      </c>
    </row>
    <row r="9" spans="1:3">
      <c r="A9" s="4" t="s">
        <v>80</v>
      </c>
      <c r="B9" s="5" t="n">
        <v>-9575</v>
      </c>
      <c r="C9" s="5" t="n">
        <v>8215</v>
      </c>
    </row>
    <row r="10" spans="1:3">
      <c r="A10" s="4" t="s">
        <v>319</v>
      </c>
      <c r="B10" s="5" t="n">
        <v>4243</v>
      </c>
      <c r="C10" s="5" t="n">
        <v>4640</v>
      </c>
    </row>
    <row r="11" spans="1:3">
      <c r="A11" s="4" t="s">
        <v>320</v>
      </c>
      <c r="B11" s="5" t="n">
        <v>5674</v>
      </c>
      <c r="C11" s="5" t="n">
        <v>1357</v>
      </c>
    </row>
    <row r="12" spans="1:3">
      <c r="A12" s="4" t="s">
        <v>321</v>
      </c>
      <c r="B12" s="5" t="n">
        <v>-19492</v>
      </c>
      <c r="C12" s="5" t="n">
        <v>2218</v>
      </c>
    </row>
    <row r="13" spans="1:3">
      <c r="A13" s="4" t="s">
        <v>322</v>
      </c>
      <c r="B13" s="5" t="n">
        <v>-5168</v>
      </c>
      <c r="C13" s="5" t="n">
        <v>985</v>
      </c>
    </row>
    <row r="14" spans="1:3">
      <c r="A14" s="4" t="s">
        <v>94</v>
      </c>
      <c r="B14" s="7" t="n">
        <v>-14324</v>
      </c>
      <c r="C14" s="7" t="n">
        <v>12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323</v>
      </c>
      <c r="B1" s="2" t="s">
        <v>1</v>
      </c>
      <c r="C1" s="2" t="s">
        <v>275</v>
      </c>
    </row>
    <row r="2" spans="1:4">
      <c r="B2" s="2" t="s">
        <v>2</v>
      </c>
      <c r="C2" s="2" t="s">
        <v>27</v>
      </c>
      <c r="D2" s="2" t="s">
        <v>76</v>
      </c>
    </row>
    <row r="3" spans="1:4">
      <c r="A3" s="3" t="s">
        <v>324</v>
      </c>
    </row>
    <row r="4" spans="1:4">
      <c r="A4" s="4" t="s">
        <v>29</v>
      </c>
      <c r="B4" s="7" t="n">
        <v>4028</v>
      </c>
      <c r="D4" s="7" t="n">
        <v>8117</v>
      </c>
    </row>
    <row r="5" spans="1:4">
      <c r="A5" s="4" t="s">
        <v>318</v>
      </c>
    </row>
    <row r="6" spans="1:4">
      <c r="A6" s="3" t="s">
        <v>324</v>
      </c>
    </row>
    <row r="7" spans="1:4">
      <c r="A7" s="4" t="s">
        <v>29</v>
      </c>
      <c r="B7" s="5" t="n">
        <v>4028</v>
      </c>
      <c r="C7" s="7" t="n">
        <v>6461</v>
      </c>
    </row>
    <row r="8" spans="1:4">
      <c r="A8" s="4" t="s">
        <v>325</v>
      </c>
      <c r="B8" s="5" t="n">
        <v>24632</v>
      </c>
      <c r="C8" s="5" t="n">
        <v>21616</v>
      </c>
    </row>
    <row r="9" spans="1:4">
      <c r="A9" s="4" t="s">
        <v>31</v>
      </c>
      <c r="B9" s="5" t="n">
        <v>105584</v>
      </c>
      <c r="C9" s="5" t="n">
        <v>105359</v>
      </c>
    </row>
    <row r="10" spans="1:4">
      <c r="A10" s="4" t="s">
        <v>32</v>
      </c>
      <c r="B10" s="5" t="n">
        <v>4879</v>
      </c>
      <c r="C10" s="5" t="n">
        <v>5604</v>
      </c>
    </row>
    <row r="11" spans="1:4">
      <c r="A11" s="4" t="s">
        <v>35</v>
      </c>
      <c r="B11" s="5" t="n">
        <v>85284</v>
      </c>
      <c r="C11" s="5" t="n">
        <v>83776</v>
      </c>
    </row>
    <row r="12" spans="1:4">
      <c r="A12" s="4" t="s">
        <v>36</v>
      </c>
      <c r="B12" s="5" t="n">
        <v>41089</v>
      </c>
      <c r="C12" s="5" t="n">
        <v>41089</v>
      </c>
    </row>
    <row r="13" spans="1:4">
      <c r="A13" s="4" t="s">
        <v>37</v>
      </c>
      <c r="B13" s="5" t="n">
        <v>51029</v>
      </c>
      <c r="C13" s="5" t="n">
        <v>51029</v>
      </c>
    </row>
    <row r="14" spans="1:4">
      <c r="A14" s="4" t="s">
        <v>39</v>
      </c>
      <c r="B14" s="5" t="n">
        <v>4706</v>
      </c>
      <c r="C14" s="5" t="n">
        <v>4381</v>
      </c>
    </row>
    <row r="15" spans="1:4">
      <c r="A15" s="4" t="s">
        <v>326</v>
      </c>
      <c r="B15" s="5" t="n">
        <v>81422</v>
      </c>
      <c r="C15" s="5" t="n">
        <v>78464</v>
      </c>
    </row>
    <row r="16" spans="1:4">
      <c r="A16" s="4" t="s">
        <v>33</v>
      </c>
      <c r="B16" s="5" t="n">
        <v>239809</v>
      </c>
      <c r="C16" s="5" t="n">
        <v>240851</v>
      </c>
    </row>
    <row r="17" spans="1:4">
      <c r="A17" s="3" t="s">
        <v>327</v>
      </c>
    </row>
    <row r="18" spans="1:4">
      <c r="A18" s="4" t="s">
        <v>42</v>
      </c>
      <c r="B18" s="5" t="n">
        <v>32926</v>
      </c>
      <c r="C18" s="5" t="n">
        <v>31762</v>
      </c>
    </row>
    <row r="19" spans="1:4">
      <c r="A19" s="4" t="s">
        <v>43</v>
      </c>
      <c r="B19" s="5" t="n">
        <v>7452</v>
      </c>
      <c r="C19" s="5" t="n">
        <v>6880</v>
      </c>
    </row>
    <row r="20" spans="1:4">
      <c r="A20" s="4" t="s">
        <v>328</v>
      </c>
      <c r="B20" s="5" t="n">
        <v>5943</v>
      </c>
      <c r="C20" s="5" t="n">
        <v>11111</v>
      </c>
    </row>
    <row r="21" spans="1:4">
      <c r="A21" s="4" t="s">
        <v>49</v>
      </c>
      <c r="B21" s="5" t="n">
        <v>86</v>
      </c>
      <c r="C21" s="5" t="n">
        <v>93</v>
      </c>
    </row>
    <row r="22" spans="1:4">
      <c r="A22" s="4" t="s">
        <v>45</v>
      </c>
      <c r="B22" s="5" t="n">
        <v>46407</v>
      </c>
      <c r="C22" s="5" t="n">
        <v>49846</v>
      </c>
    </row>
    <row r="23" spans="1:4">
      <c r="A23" s="4" t="s">
        <v>329</v>
      </c>
      <c r="B23" s="7" t="n">
        <v>2958</v>
      </c>
      <c r="C23" s="7" t="n">
        <v>784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30</v>
      </c>
      <c r="B1" s="2" t="s">
        <v>331</v>
      </c>
      <c r="C1" s="2" t="s">
        <v>332</v>
      </c>
      <c r="D1" s="2" t="s">
        <v>333</v>
      </c>
    </row>
    <row r="2" spans="1:4">
      <c r="A2" s="3" t="s">
        <v>334</v>
      </c>
    </row>
    <row r="3" spans="1:4">
      <c r="A3" s="4" t="s">
        <v>335</v>
      </c>
      <c r="D3" s="7" t="n">
        <v>114</v>
      </c>
    </row>
    <row r="4" spans="1:4">
      <c r="A4" s="4" t="s">
        <v>336</v>
      </c>
    </row>
    <row r="5" spans="1:4">
      <c r="A5" s="3" t="s">
        <v>334</v>
      </c>
    </row>
    <row r="6" spans="1:4">
      <c r="A6" s="4" t="s">
        <v>337</v>
      </c>
      <c r="B6" s="10" t="n">
        <v>9179</v>
      </c>
      <c r="C6" s="7" t="n">
        <v>12368</v>
      </c>
    </row>
    <row r="7" spans="1:4">
      <c r="A7" s="4" t="s">
        <v>338</v>
      </c>
      <c r="B7" s="10" t="n">
        <v>1500</v>
      </c>
    </row>
    <row r="8" spans="1:4">
      <c r="A8" s="4" t="s">
        <v>339</v>
      </c>
      <c r="B8" s="4" t="s">
        <v>340</v>
      </c>
      <c r="C8" s="4" t="s">
        <v>340</v>
      </c>
    </row>
    <row r="9" spans="1:4">
      <c r="A9" s="4" t="s">
        <v>341</v>
      </c>
    </row>
    <row r="10" spans="1:4">
      <c r="A10" s="3" t="s">
        <v>334</v>
      </c>
    </row>
    <row r="11" spans="1:4">
      <c r="A11" s="4" t="s">
        <v>342</v>
      </c>
      <c r="B11" s="4" t="s">
        <v>343</v>
      </c>
      <c r="C11" s="4" t="s">
        <v>3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4</v>
      </c>
      <c r="B1" s="2" t="s">
        <v>2</v>
      </c>
      <c r="C1" s="2" t="s">
        <v>27</v>
      </c>
    </row>
    <row r="2" spans="1:3">
      <c r="A2" s="3" t="s">
        <v>193</v>
      </c>
    </row>
    <row r="3" spans="1:3">
      <c r="A3" s="4" t="s">
        <v>345</v>
      </c>
      <c r="B3" s="7" t="n">
        <v>246778</v>
      </c>
      <c r="C3" s="7" t="n">
        <v>231926</v>
      </c>
    </row>
    <row r="4" spans="1:3">
      <c r="A4" s="4" t="s">
        <v>346</v>
      </c>
      <c r="B4" s="5" t="n">
        <v>167701</v>
      </c>
      <c r="C4" s="5" t="n">
        <v>159599</v>
      </c>
    </row>
    <row r="5" spans="1:3">
      <c r="A5" s="4" t="s">
        <v>347</v>
      </c>
      <c r="B5" s="7" t="n">
        <v>414479</v>
      </c>
      <c r="C5" s="7" t="n">
        <v>3915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0"/>
    <col customWidth="1" max="2" min="2" width="29"/>
    <col customWidth="1" max="3" min="3" width="21"/>
    <col customWidth="1" max="4" min="4" width="21"/>
  </cols>
  <sheetData>
    <row r="1" spans="1:4">
      <c r="A1" s="1" t="s">
        <v>348</v>
      </c>
      <c r="B1" s="2" t="s">
        <v>1</v>
      </c>
    </row>
    <row r="2" spans="1:4">
      <c r="B2" s="2" t="s">
        <v>349</v>
      </c>
      <c r="C2" s="2" t="s">
        <v>333</v>
      </c>
      <c r="D2" s="2" t="s">
        <v>350</v>
      </c>
    </row>
    <row r="3" spans="1:4">
      <c r="A3" s="3" t="s">
        <v>280</v>
      </c>
    </row>
    <row r="4" spans="1:4">
      <c r="A4" s="4" t="s">
        <v>351</v>
      </c>
      <c r="B4" s="7" t="n">
        <v>565134</v>
      </c>
      <c r="D4" s="7" t="n">
        <v>555800</v>
      </c>
    </row>
    <row r="5" spans="1:4">
      <c r="A5" s="4" t="s">
        <v>352</v>
      </c>
      <c r="B5" s="5" t="n">
        <v>249208</v>
      </c>
      <c r="D5" s="5" t="n">
        <v>245628</v>
      </c>
    </row>
    <row r="6" spans="1:4">
      <c r="A6" s="4" t="s">
        <v>35</v>
      </c>
      <c r="B6" s="5" t="n">
        <v>315926</v>
      </c>
      <c r="D6" s="5" t="n">
        <v>310172</v>
      </c>
    </row>
    <row r="7" spans="1:4">
      <c r="A7" s="4" t="s">
        <v>353</v>
      </c>
      <c r="B7" s="7" t="n">
        <v>8449</v>
      </c>
      <c r="C7" s="7" t="n">
        <v>8285</v>
      </c>
    </row>
    <row r="8" spans="1:4">
      <c r="A8" s="4" t="s">
        <v>354</v>
      </c>
      <c r="B8" s="5" t="n">
        <v>1</v>
      </c>
    </row>
    <row r="9" spans="1:4">
      <c r="A9" s="4" t="s">
        <v>355</v>
      </c>
    </row>
    <row r="10" spans="1:4">
      <c r="A10" s="3" t="s">
        <v>280</v>
      </c>
    </row>
    <row r="11" spans="1:4">
      <c r="A11" s="4" t="s">
        <v>351</v>
      </c>
      <c r="B11" s="7" t="n">
        <v>28130</v>
      </c>
      <c r="D11" s="5" t="n">
        <v>28378</v>
      </c>
    </row>
    <row r="12" spans="1:4">
      <c r="A12" s="4" t="s">
        <v>356</v>
      </c>
    </row>
    <row r="13" spans="1:4">
      <c r="A13" s="3" t="s">
        <v>280</v>
      </c>
    </row>
    <row r="14" spans="1:4">
      <c r="A14" s="4" t="s">
        <v>351</v>
      </c>
      <c r="B14" s="5" t="n">
        <v>89548</v>
      </c>
      <c r="D14" s="5" t="n">
        <v>83289</v>
      </c>
    </row>
    <row r="15" spans="1:4">
      <c r="A15" s="4" t="s">
        <v>357</v>
      </c>
    </row>
    <row r="16" spans="1:4">
      <c r="A16" s="3" t="s">
        <v>280</v>
      </c>
    </row>
    <row r="17" spans="1:4">
      <c r="A17" s="4" t="s">
        <v>351</v>
      </c>
      <c r="B17" s="5" t="n">
        <v>322390</v>
      </c>
      <c r="D17" s="5" t="n">
        <v>323348</v>
      </c>
    </row>
    <row r="18" spans="1:4">
      <c r="A18" s="4" t="s">
        <v>358</v>
      </c>
    </row>
    <row r="19" spans="1:4">
      <c r="A19" s="3" t="s">
        <v>280</v>
      </c>
    </row>
    <row r="20" spans="1:4">
      <c r="A20" s="4" t="s">
        <v>351</v>
      </c>
      <c r="B20" s="5" t="n">
        <v>54911</v>
      </c>
      <c r="D20" s="5" t="n">
        <v>54092</v>
      </c>
    </row>
    <row r="21" spans="1:4">
      <c r="A21" s="4" t="s">
        <v>359</v>
      </c>
    </row>
    <row r="22" spans="1:4">
      <c r="A22" s="3" t="s">
        <v>280</v>
      </c>
    </row>
    <row r="23" spans="1:4">
      <c r="A23" s="4" t="s">
        <v>351</v>
      </c>
      <c r="B23" s="5" t="n">
        <v>16842</v>
      </c>
      <c r="D23" s="5" t="n">
        <v>17894</v>
      </c>
    </row>
    <row r="24" spans="1:4">
      <c r="A24" s="4" t="s">
        <v>360</v>
      </c>
    </row>
    <row r="25" spans="1:4">
      <c r="A25" s="3" t="s">
        <v>280</v>
      </c>
    </row>
    <row r="26" spans="1:4">
      <c r="A26" s="4" t="s">
        <v>351</v>
      </c>
      <c r="B26" s="5" t="n">
        <v>31461</v>
      </c>
      <c r="D26" s="5" t="n">
        <v>31519</v>
      </c>
    </row>
    <row r="27" spans="1:4">
      <c r="A27" s="4" t="s">
        <v>361</v>
      </c>
    </row>
    <row r="28" spans="1:4">
      <c r="A28" s="3" t="s">
        <v>280</v>
      </c>
    </row>
    <row r="29" spans="1:4">
      <c r="A29" s="4" t="s">
        <v>351</v>
      </c>
      <c r="B29" s="5" t="n">
        <v>21852</v>
      </c>
      <c r="D29" s="7" t="n">
        <v>17280</v>
      </c>
    </row>
    <row r="30" spans="1:4">
      <c r="A30" s="4" t="s">
        <v>362</v>
      </c>
    </row>
    <row r="31" spans="1:4">
      <c r="A31" s="3" t="s">
        <v>280</v>
      </c>
    </row>
    <row r="32" spans="1:4">
      <c r="A32" s="4" t="s">
        <v>363</v>
      </c>
      <c r="B32" s="7" t="n">
        <v>423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27</v>
      </c>
    </row>
    <row r="3" spans="1:3">
      <c r="A3" s="3" t="s">
        <v>36</v>
      </c>
    </row>
    <row r="4" spans="1:3">
      <c r="A4" s="4" t="s">
        <v>36</v>
      </c>
      <c r="B4" s="7" t="n">
        <v>1024136</v>
      </c>
    </row>
    <row r="5" spans="1:3">
      <c r="A5" s="4" t="s">
        <v>365</v>
      </c>
      <c r="B5" s="5" t="n">
        <v>-4443</v>
      </c>
    </row>
    <row r="6" spans="1:3">
      <c r="A6" s="4" t="s">
        <v>36</v>
      </c>
      <c r="B6" s="5" t="n">
        <v>1019693</v>
      </c>
    </row>
    <row r="7" spans="1:3">
      <c r="A7" s="4" t="s">
        <v>366</v>
      </c>
      <c r="B7" s="5" t="n">
        <v>134277</v>
      </c>
      <c r="C7" s="7" t="n">
        <v>134277</v>
      </c>
    </row>
    <row r="8" spans="1:3">
      <c r="A8" s="4" t="s">
        <v>367</v>
      </c>
    </row>
    <row r="9" spans="1:3">
      <c r="A9" s="3" t="s">
        <v>36</v>
      </c>
    </row>
    <row r="10" spans="1:3">
      <c r="A10" s="4" t="s">
        <v>36</v>
      </c>
      <c r="B10" s="5" t="n">
        <v>552814</v>
      </c>
    </row>
    <row r="11" spans="1:3">
      <c r="A11" s="4" t="s">
        <v>365</v>
      </c>
      <c r="B11" s="5" t="n">
        <v>0</v>
      </c>
    </row>
    <row r="12" spans="1:3">
      <c r="A12" s="4" t="s">
        <v>36</v>
      </c>
      <c r="B12" s="5" t="n">
        <v>552814</v>
      </c>
    </row>
    <row r="13" spans="1:3">
      <c r="A13" s="4" t="s">
        <v>368</v>
      </c>
    </row>
    <row r="14" spans="1:3">
      <c r="A14" s="3" t="s">
        <v>36</v>
      </c>
    </row>
    <row r="15" spans="1:3">
      <c r="A15" s="4" t="s">
        <v>36</v>
      </c>
      <c r="B15" s="5" t="n">
        <v>377163</v>
      </c>
    </row>
    <row r="16" spans="1:3">
      <c r="A16" s="4" t="s">
        <v>365</v>
      </c>
      <c r="B16" s="5" t="n">
        <v>-4964</v>
      </c>
    </row>
    <row r="17" spans="1:3">
      <c r="A17" s="4" t="s">
        <v>36</v>
      </c>
      <c r="B17" s="5" t="n">
        <v>372199</v>
      </c>
    </row>
    <row r="18" spans="1:3">
      <c r="A18" s="4" t="s">
        <v>366</v>
      </c>
      <c r="B18" s="5" t="n">
        <v>97358</v>
      </c>
      <c r="C18" s="5" t="n">
        <v>97358</v>
      </c>
    </row>
    <row r="19" spans="1:3">
      <c r="A19" s="4" t="s">
        <v>369</v>
      </c>
    </row>
    <row r="20" spans="1:3">
      <c r="A20" s="3" t="s">
        <v>36</v>
      </c>
    </row>
    <row r="21" spans="1:3">
      <c r="A21" s="4" t="s">
        <v>36</v>
      </c>
      <c r="B21" s="5" t="n">
        <v>94159</v>
      </c>
    </row>
    <row r="22" spans="1:3">
      <c r="A22" s="4" t="s">
        <v>365</v>
      </c>
      <c r="B22" s="5" t="n">
        <v>521</v>
      </c>
    </row>
    <row r="23" spans="1:3">
      <c r="A23" s="4" t="s">
        <v>36</v>
      </c>
      <c r="B23" s="5" t="n">
        <v>94680</v>
      </c>
    </row>
    <row r="24" spans="1:3">
      <c r="A24" s="4" t="s">
        <v>370</v>
      </c>
    </row>
    <row r="25" spans="1:3">
      <c r="A25" s="3" t="s">
        <v>36</v>
      </c>
    </row>
    <row r="26" spans="1:3">
      <c r="A26" s="4" t="s">
        <v>366</v>
      </c>
      <c r="B26" s="5" t="n">
        <v>29219</v>
      </c>
      <c r="C26" s="5" t="n">
        <v>29219</v>
      </c>
    </row>
    <row r="27" spans="1:3">
      <c r="A27" s="4" t="s">
        <v>371</v>
      </c>
    </row>
    <row r="28" spans="1:3">
      <c r="A28" s="3" t="s">
        <v>36</v>
      </c>
    </row>
    <row r="29" spans="1:3">
      <c r="A29" s="4" t="s">
        <v>366</v>
      </c>
      <c r="B29" s="7" t="n">
        <v>7700</v>
      </c>
      <c r="C29" s="7" t="n">
        <v>77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21"/>
  </cols>
  <sheetData>
    <row r="1" spans="1:2">
      <c r="A1" s="1" t="s">
        <v>372</v>
      </c>
      <c r="B1" s="2" t="s">
        <v>1</v>
      </c>
    </row>
    <row r="2" spans="1:2">
      <c r="B2" s="2" t="s">
        <v>373</v>
      </c>
    </row>
    <row r="3" spans="1:2">
      <c r="A3" s="3" t="s">
        <v>374</v>
      </c>
    </row>
    <row r="4" spans="1:2">
      <c r="A4" s="4" t="s">
        <v>86</v>
      </c>
      <c r="B4" s="7" t="n">
        <v>0</v>
      </c>
    </row>
    <row r="5" spans="1:2">
      <c r="A5" s="4" t="s">
        <v>375</v>
      </c>
    </row>
    <row r="6" spans="1:2">
      <c r="A6" s="3" t="s">
        <v>374</v>
      </c>
    </row>
    <row r="7" spans="1:2">
      <c r="A7" s="4" t="s">
        <v>376</v>
      </c>
      <c r="B7" s="4" t="s">
        <v>377</v>
      </c>
    </row>
    <row r="8" spans="1:2">
      <c r="A8" s="4" t="s">
        <v>378</v>
      </c>
    </row>
    <row r="9" spans="1:2">
      <c r="A9" s="3" t="s">
        <v>374</v>
      </c>
    </row>
    <row r="10" spans="1:2">
      <c r="A10" s="4" t="s">
        <v>376</v>
      </c>
      <c r="B10" s="4" t="s">
        <v>3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7</v>
      </c>
    </row>
    <row r="2" spans="1:3">
      <c r="A2" s="3" t="s">
        <v>381</v>
      </c>
    </row>
    <row r="3" spans="1:3">
      <c r="A3" s="4" t="s">
        <v>382</v>
      </c>
      <c r="B3" s="7" t="n">
        <v>382997</v>
      </c>
      <c r="C3" s="7" t="n">
        <v>385609</v>
      </c>
    </row>
    <row r="4" spans="1:3">
      <c r="A4" s="4" t="s">
        <v>383</v>
      </c>
      <c r="B4" s="5" t="n">
        <v>236822</v>
      </c>
      <c r="C4" s="5" t="n">
        <v>239323</v>
      </c>
    </row>
    <row r="5" spans="1:3">
      <c r="A5" s="4" t="s">
        <v>384</v>
      </c>
      <c r="B5" s="5" t="n">
        <v>-117463</v>
      </c>
      <c r="C5" s="5" t="n">
        <v>-114545</v>
      </c>
    </row>
    <row r="6" spans="1:3">
      <c r="A6" s="4" t="s">
        <v>385</v>
      </c>
      <c r="B6" s="5" t="n">
        <v>502356</v>
      </c>
      <c r="C6" s="5" t="n">
        <v>510387</v>
      </c>
    </row>
    <row r="7" spans="1:3">
      <c r="A7" s="4" t="s">
        <v>386</v>
      </c>
    </row>
    <row r="8" spans="1:3">
      <c r="A8" s="3" t="s">
        <v>381</v>
      </c>
    </row>
    <row r="9" spans="1:3">
      <c r="A9" s="4" t="s">
        <v>387</v>
      </c>
      <c r="B9" s="7" t="n">
        <v>65834</v>
      </c>
      <c r="C9" s="7" t="n">
        <v>658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6</v>
      </c>
    </row>
    <row r="3" spans="1:3">
      <c r="A3" s="3" t="s">
        <v>107</v>
      </c>
    </row>
    <row r="4" spans="1:3">
      <c r="A4" s="4" t="s">
        <v>108</v>
      </c>
      <c r="B4" s="7" t="n">
        <v>-37425</v>
      </c>
      <c r="C4" s="7" t="n">
        <v>19846</v>
      </c>
    </row>
    <row r="5" spans="1:3">
      <c r="A5" s="3" t="s">
        <v>109</v>
      </c>
    </row>
    <row r="6" spans="1:3">
      <c r="A6" s="4" t="s">
        <v>110</v>
      </c>
      <c r="B6" s="5" t="n">
        <v>-13519</v>
      </c>
      <c r="C6" s="5" t="n">
        <v>33861</v>
      </c>
    </row>
    <row r="7" spans="1:3">
      <c r="A7" s="4" t="s">
        <v>111</v>
      </c>
      <c r="B7" s="5" t="n">
        <v>0</v>
      </c>
      <c r="C7" s="5" t="n">
        <v>-82</v>
      </c>
    </row>
    <row r="8" spans="1:3">
      <c r="A8" s="4" t="s">
        <v>112</v>
      </c>
      <c r="B8" s="5" t="n">
        <v>0</v>
      </c>
      <c r="C8" s="5" t="n">
        <v>-10</v>
      </c>
    </row>
    <row r="9" spans="1:3">
      <c r="A9" s="4" t="s">
        <v>113</v>
      </c>
      <c r="B9" s="5" t="n">
        <v>-13519</v>
      </c>
      <c r="C9" s="5" t="n">
        <v>33769</v>
      </c>
    </row>
    <row r="10" spans="1:3">
      <c r="A10" s="3" t="s">
        <v>114</v>
      </c>
    </row>
    <row r="11" spans="1:3">
      <c r="A11" s="4" t="s">
        <v>110</v>
      </c>
      <c r="B11" s="5" t="n">
        <v>0</v>
      </c>
      <c r="C11" s="5" t="n">
        <v>0</v>
      </c>
    </row>
    <row r="12" spans="1:3">
      <c r="A12" s="4" t="s">
        <v>111</v>
      </c>
      <c r="B12" s="5" t="n">
        <v>0</v>
      </c>
      <c r="C12" s="5" t="n">
        <v>15</v>
      </c>
    </row>
    <row r="13" spans="1:3">
      <c r="A13" s="4" t="s">
        <v>112</v>
      </c>
      <c r="B13" s="5" t="n">
        <v>0</v>
      </c>
      <c r="C13" s="5" t="n">
        <v>3</v>
      </c>
    </row>
    <row r="14" spans="1:3">
      <c r="A14" s="4" t="s">
        <v>113</v>
      </c>
      <c r="B14" s="5" t="n">
        <v>0</v>
      </c>
      <c r="C14" s="5" t="n">
        <v>18</v>
      </c>
    </row>
    <row r="15" spans="1:3">
      <c r="A15" s="3" t="s">
        <v>115</v>
      </c>
    </row>
    <row r="16" spans="1:3">
      <c r="A16" s="4" t="s">
        <v>110</v>
      </c>
      <c r="B16" s="5" t="n">
        <v>-13519</v>
      </c>
      <c r="C16" s="5" t="n">
        <v>33861</v>
      </c>
    </row>
    <row r="17" spans="1:3">
      <c r="A17" s="4" t="s">
        <v>111</v>
      </c>
      <c r="B17" s="5" t="n">
        <v>0</v>
      </c>
      <c r="C17" s="5" t="n">
        <v>-67</v>
      </c>
    </row>
    <row r="18" spans="1:3">
      <c r="A18" s="4" t="s">
        <v>112</v>
      </c>
      <c r="B18" s="5" t="n">
        <v>0</v>
      </c>
      <c r="C18" s="5" t="n">
        <v>-7</v>
      </c>
    </row>
    <row r="19" spans="1:3">
      <c r="A19" s="4" t="s">
        <v>116</v>
      </c>
      <c r="B19" s="5" t="n">
        <v>-13519</v>
      </c>
      <c r="C19" s="5" t="n">
        <v>33787</v>
      </c>
    </row>
    <row r="20" spans="1:3">
      <c r="A20" s="4" t="s">
        <v>117</v>
      </c>
      <c r="B20" s="7" t="n">
        <v>-50944</v>
      </c>
      <c r="C20" s="7" t="n">
        <v>536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76</v>
      </c>
    </row>
    <row r="3" spans="1:3">
      <c r="A3" s="3" t="s">
        <v>199</v>
      </c>
    </row>
    <row r="4" spans="1:3">
      <c r="A4" s="4" t="s">
        <v>82</v>
      </c>
      <c r="B4" s="7" t="n">
        <v>3905</v>
      </c>
      <c r="C4" s="7" t="n">
        <v>457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89</v>
      </c>
      <c r="B1" s="2" t="s">
        <v>2</v>
      </c>
      <c r="C1" s="2" t="s">
        <v>27</v>
      </c>
    </row>
    <row r="2" spans="1:3">
      <c r="A2" s="3" t="s">
        <v>390</v>
      </c>
    </row>
    <row r="3" spans="1:3">
      <c r="A3" s="4" t="s">
        <v>391</v>
      </c>
      <c r="B3" s="7" t="n">
        <v>-655</v>
      </c>
      <c r="C3" s="7" t="n">
        <v>-692</v>
      </c>
    </row>
    <row r="4" spans="1:3">
      <c r="A4" s="4" t="s">
        <v>392</v>
      </c>
      <c r="B4" s="5" t="n">
        <v>6497</v>
      </c>
      <c r="C4" s="5" t="n">
        <v>7358</v>
      </c>
    </row>
    <row r="5" spans="1:3">
      <c r="A5" s="4" t="s">
        <v>393</v>
      </c>
      <c r="B5" s="5" t="n">
        <v>721927</v>
      </c>
      <c r="C5" s="5" t="n">
        <v>714106</v>
      </c>
    </row>
    <row r="6" spans="1:3">
      <c r="A6" s="4" t="s">
        <v>394</v>
      </c>
      <c r="B6" s="5" t="n">
        <v>28498</v>
      </c>
      <c r="C6" s="5" t="n">
        <v>26605</v>
      </c>
    </row>
    <row r="7" spans="1:3">
      <c r="A7" s="4" t="s">
        <v>47</v>
      </c>
      <c r="B7" s="5" t="n">
        <v>693429</v>
      </c>
      <c r="C7" s="5" t="n">
        <v>687501</v>
      </c>
    </row>
    <row r="8" spans="1:3">
      <c r="A8" s="4" t="s">
        <v>395</v>
      </c>
    </row>
    <row r="9" spans="1:3">
      <c r="A9" s="3" t="s">
        <v>390</v>
      </c>
    </row>
    <row r="10" spans="1:3">
      <c r="A10" s="4" t="s">
        <v>396</v>
      </c>
      <c r="B10" s="5" t="n">
        <v>411657</v>
      </c>
      <c r="C10" s="5" t="n">
        <v>401852</v>
      </c>
    </row>
    <row r="11" spans="1:3">
      <c r="A11" s="4" t="s">
        <v>397</v>
      </c>
    </row>
    <row r="12" spans="1:3">
      <c r="A12" s="3" t="s">
        <v>390</v>
      </c>
    </row>
    <row r="13" spans="1:3">
      <c r="A13" s="4" t="s">
        <v>396</v>
      </c>
      <c r="B13" s="5" t="n">
        <v>292500</v>
      </c>
      <c r="C13" s="5" t="n">
        <v>296250</v>
      </c>
    </row>
    <row r="14" spans="1:3">
      <c r="A14" s="4" t="s">
        <v>398</v>
      </c>
    </row>
    <row r="15" spans="1:3">
      <c r="A15" s="3" t="s">
        <v>390</v>
      </c>
    </row>
    <row r="16" spans="1:3">
      <c r="A16" s="4" t="s">
        <v>399</v>
      </c>
      <c r="B16" s="7" t="n">
        <v>11928</v>
      </c>
      <c r="C16" s="7" t="n">
        <v>93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00</v>
      </c>
      <c r="B1" s="2" t="s">
        <v>401</v>
      </c>
      <c r="C1" s="2" t="s">
        <v>402</v>
      </c>
      <c r="D1" s="2" t="s">
        <v>403</v>
      </c>
      <c r="E1" s="2" t="s">
        <v>373</v>
      </c>
      <c r="F1" s="2" t="s">
        <v>350</v>
      </c>
    </row>
    <row r="2" spans="1:6">
      <c r="A2" s="4" t="s">
        <v>398</v>
      </c>
    </row>
    <row r="3" spans="1:6">
      <c r="A3" s="3" t="s">
        <v>390</v>
      </c>
    </row>
    <row r="4" spans="1:6">
      <c r="A4" s="4" t="s">
        <v>404</v>
      </c>
      <c r="D4" s="10" t="n">
        <v>52000000</v>
      </c>
    </row>
    <row r="5" spans="1:6">
      <c r="A5" s="4" t="s">
        <v>405</v>
      </c>
      <c r="D5" s="4" t="s">
        <v>406</v>
      </c>
    </row>
    <row r="6" spans="1:6">
      <c r="A6" s="4" t="s">
        <v>407</v>
      </c>
      <c r="D6" s="4" t="s">
        <v>408</v>
      </c>
      <c r="E6" s="4" t="s">
        <v>408</v>
      </c>
    </row>
    <row r="7" spans="1:6">
      <c r="A7" s="4" t="s">
        <v>399</v>
      </c>
      <c r="E7" s="7" t="n">
        <v>11928000</v>
      </c>
      <c r="F7" s="7" t="n">
        <v>9338000</v>
      </c>
    </row>
    <row r="8" spans="1:6">
      <c r="A8" s="4" t="s">
        <v>409</v>
      </c>
    </row>
    <row r="9" spans="1:6">
      <c r="A9" s="3" t="s">
        <v>390</v>
      </c>
    </row>
    <row r="10" spans="1:6">
      <c r="A10" s="4" t="s">
        <v>410</v>
      </c>
      <c r="C10" s="7" t="n">
        <v>1000000000</v>
      </c>
    </row>
    <row r="11" spans="1:6">
      <c r="A11" s="4" t="s">
        <v>411</v>
      </c>
      <c r="C11" s="5" t="n">
        <v>4</v>
      </c>
    </row>
    <row r="12" spans="1:6">
      <c r="A12" s="4" t="s">
        <v>412</v>
      </c>
      <c r="C12" s="9" t="n">
        <v>3.5</v>
      </c>
    </row>
    <row r="13" spans="1:6">
      <c r="A13" s="4" t="s">
        <v>413</v>
      </c>
      <c r="C13" s="5" t="n">
        <v>4</v>
      </c>
    </row>
    <row r="14" spans="1:6">
      <c r="A14" s="4" t="s">
        <v>414</v>
      </c>
    </row>
    <row r="15" spans="1:6">
      <c r="A15" s="3" t="s">
        <v>390</v>
      </c>
    </row>
    <row r="16" spans="1:6">
      <c r="A16" s="4" t="s">
        <v>410</v>
      </c>
      <c r="B16" s="7" t="n">
        <v>300000</v>
      </c>
    </row>
    <row r="17" spans="1:6">
      <c r="A17" s="4" t="s">
        <v>415</v>
      </c>
      <c r="B17" s="5" t="n">
        <v>400000</v>
      </c>
    </row>
    <row r="18" spans="1:6">
      <c r="A18" s="4" t="s">
        <v>416</v>
      </c>
      <c r="E18" s="7" t="n">
        <v>580186000</v>
      </c>
    </row>
    <row r="19" spans="1:6">
      <c r="A19" s="4" t="s">
        <v>417</v>
      </c>
      <c r="D19" s="4" t="s">
        <v>418</v>
      </c>
      <c r="E19" s="4" t="s">
        <v>418</v>
      </c>
    </row>
    <row r="20" spans="1:6">
      <c r="A20" s="4" t="s">
        <v>419</v>
      </c>
      <c r="B20" s="7" t="n">
        <v>3750000</v>
      </c>
    </row>
    <row r="21" spans="1:6">
      <c r="A21" s="4" t="s">
        <v>420</v>
      </c>
    </row>
    <row r="22" spans="1:6">
      <c r="A22" s="3" t="s">
        <v>390</v>
      </c>
    </row>
    <row r="23" spans="1:6">
      <c r="A23" s="4" t="s">
        <v>421</v>
      </c>
      <c r="D23" s="4" t="s">
        <v>422</v>
      </c>
    </row>
    <row r="24" spans="1:6">
      <c r="A24" s="4" t="s">
        <v>423</v>
      </c>
    </row>
    <row r="25" spans="1:6">
      <c r="A25" s="3" t="s">
        <v>390</v>
      </c>
    </row>
    <row r="26" spans="1:6">
      <c r="A26" s="4" t="s">
        <v>421</v>
      </c>
      <c r="D26" s="4" t="s">
        <v>424</v>
      </c>
    </row>
    <row r="27" spans="1:6">
      <c r="A27" s="4" t="s">
        <v>425</v>
      </c>
    </row>
    <row r="28" spans="1:6">
      <c r="A28" s="3" t="s">
        <v>390</v>
      </c>
    </row>
    <row r="29" spans="1:6">
      <c r="A29" s="4" t="s">
        <v>426</v>
      </c>
      <c r="D29" s="4" t="s">
        <v>427</v>
      </c>
    </row>
    <row r="30" spans="1:6">
      <c r="A30" s="4" t="s">
        <v>428</v>
      </c>
    </row>
    <row r="31" spans="1:6">
      <c r="A31" s="3" t="s">
        <v>390</v>
      </c>
    </row>
    <row r="32" spans="1:6">
      <c r="A32" s="4" t="s">
        <v>426</v>
      </c>
      <c r="D32" s="4" t="s">
        <v>429</v>
      </c>
    </row>
    <row r="33" spans="1:6">
      <c r="A33" s="4" t="s">
        <v>430</v>
      </c>
    </row>
    <row r="34" spans="1:6">
      <c r="A34" s="3" t="s">
        <v>390</v>
      </c>
    </row>
    <row r="35" spans="1:6">
      <c r="A35" s="4" t="s">
        <v>426</v>
      </c>
      <c r="D35" s="4" t="s">
        <v>431</v>
      </c>
    </row>
    <row r="36" spans="1:6">
      <c r="A36" s="4" t="s">
        <v>432</v>
      </c>
    </row>
    <row r="37" spans="1:6">
      <c r="A37" s="3" t="s">
        <v>390</v>
      </c>
    </row>
    <row r="38" spans="1:6">
      <c r="A38" s="4" t="s">
        <v>426</v>
      </c>
      <c r="D38" s="4" t="s">
        <v>433</v>
      </c>
    </row>
    <row r="39" spans="1:6">
      <c r="A39" s="4" t="s">
        <v>434</v>
      </c>
    </row>
    <row r="40" spans="1:6">
      <c r="A40" s="3" t="s">
        <v>390</v>
      </c>
    </row>
    <row r="41" spans="1:6">
      <c r="A41" s="4" t="s">
        <v>435</v>
      </c>
      <c r="E41" s="7" t="n">
        <v>292500000</v>
      </c>
      <c r="F41" s="7" t="n">
        <v>296250000</v>
      </c>
    </row>
    <row r="42" spans="1:6">
      <c r="A42" s="4" t="s">
        <v>436</v>
      </c>
    </row>
    <row r="43" spans="1:6">
      <c r="A43" s="3" t="s">
        <v>390</v>
      </c>
    </row>
    <row r="44" spans="1:6">
      <c r="A44" s="4" t="s">
        <v>437</v>
      </c>
      <c r="E44" s="7" t="n">
        <v>8157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38</v>
      </c>
      <c r="B1" s="2" t="s">
        <v>1</v>
      </c>
    </row>
    <row r="2" spans="1:3">
      <c r="B2" s="2" t="s">
        <v>2</v>
      </c>
      <c r="C2" s="2" t="s">
        <v>76</v>
      </c>
    </row>
    <row r="3" spans="1:3">
      <c r="A3" s="3" t="s">
        <v>439</v>
      </c>
    </row>
    <row r="4" spans="1:3">
      <c r="A4" s="4" t="s">
        <v>440</v>
      </c>
      <c r="B4" s="4" t="s">
        <v>441</v>
      </c>
      <c r="C4" s="4" t="s">
        <v>442</v>
      </c>
    </row>
    <row r="5" spans="1:3">
      <c r="A5" s="4" t="s">
        <v>318</v>
      </c>
    </row>
    <row r="6" spans="1:3">
      <c r="A6" s="3" t="s">
        <v>439</v>
      </c>
    </row>
    <row r="7" spans="1:3">
      <c r="A7" s="4" t="s">
        <v>322</v>
      </c>
      <c r="B7" s="7" t="n">
        <v>-5168</v>
      </c>
      <c r="C7" s="7" t="n">
        <v>98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76</v>
      </c>
    </row>
    <row r="3" spans="1:3">
      <c r="A3" s="3" t="s">
        <v>444</v>
      </c>
    </row>
    <row r="4" spans="1:3">
      <c r="A4" s="4" t="s">
        <v>116</v>
      </c>
      <c r="B4" s="7" t="n">
        <v>-13519000</v>
      </c>
      <c r="C4" s="7" t="n">
        <v>33787000</v>
      </c>
    </row>
    <row r="5" spans="1:3">
      <c r="A5" s="4" t="s">
        <v>445</v>
      </c>
    </row>
    <row r="6" spans="1:3">
      <c r="A6" s="3" t="s">
        <v>444</v>
      </c>
    </row>
    <row r="7" spans="1:3">
      <c r="A7" s="4" t="s">
        <v>446</v>
      </c>
      <c r="B7" s="5" t="n">
        <v>-13519000</v>
      </c>
      <c r="C7" s="5" t="n">
        <v>33861000</v>
      </c>
    </row>
    <row r="8" spans="1:3">
      <c r="A8" s="4" t="s">
        <v>447</v>
      </c>
    </row>
    <row r="9" spans="1:3">
      <c r="A9" s="3" t="s">
        <v>444</v>
      </c>
    </row>
    <row r="10" spans="1:3">
      <c r="A10" s="4" t="s">
        <v>446</v>
      </c>
      <c r="B10" s="5" t="n">
        <v>0</v>
      </c>
      <c r="C10" s="5" t="n">
        <v>39000</v>
      </c>
    </row>
    <row r="11" spans="1:3">
      <c r="A11" s="4" t="s">
        <v>448</v>
      </c>
      <c r="B11" s="5" t="n">
        <v>0</v>
      </c>
      <c r="C11" s="5" t="n">
        <v>-106000</v>
      </c>
    </row>
    <row r="12" spans="1:3">
      <c r="A12" s="4" t="s">
        <v>449</v>
      </c>
      <c r="B12" s="5" t="n">
        <v>0</v>
      </c>
      <c r="C12" s="5" t="n">
        <v>132000</v>
      </c>
    </row>
    <row r="13" spans="1:3">
      <c r="A13" s="4" t="s">
        <v>450</v>
      </c>
    </row>
    <row r="14" spans="1:3">
      <c r="A14" s="3" t="s">
        <v>444</v>
      </c>
    </row>
    <row r="15" spans="1:3">
      <c r="A15" s="4" t="s">
        <v>446</v>
      </c>
      <c r="B15" s="5" t="n">
        <v>0</v>
      </c>
      <c r="C15" s="5" t="n">
        <v>-7000</v>
      </c>
    </row>
    <row r="16" spans="1:3">
      <c r="A16" s="4" t="s">
        <v>451</v>
      </c>
    </row>
    <row r="17" spans="1:3">
      <c r="A17" s="3" t="s">
        <v>444</v>
      </c>
    </row>
    <row r="18" spans="1:3">
      <c r="A18" s="4" t="s">
        <v>446</v>
      </c>
      <c r="B18" s="7" t="n">
        <v>-159000</v>
      </c>
      <c r="C18" s="7" t="n">
        <v>751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452</v>
      </c>
      <c r="B1" s="2" t="s">
        <v>1</v>
      </c>
    </row>
    <row r="2" spans="1:2">
      <c r="B2" s="2" t="s">
        <v>453</v>
      </c>
    </row>
    <row r="3" spans="1:2">
      <c r="A3" s="3" t="s">
        <v>211</v>
      </c>
    </row>
    <row r="4" spans="1:2">
      <c r="A4" s="4" t="s">
        <v>454</v>
      </c>
      <c r="B4" s="5" t="n">
        <v>2</v>
      </c>
    </row>
    <row r="5" spans="1:2">
      <c r="A5" s="4" t="s">
        <v>455</v>
      </c>
      <c r="B5" s="7" t="n">
        <v>1867000</v>
      </c>
    </row>
    <row r="6" spans="1:2">
      <c r="A6" s="4" t="s">
        <v>456</v>
      </c>
      <c r="B6"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76</v>
      </c>
    </row>
    <row r="3" spans="1:3">
      <c r="A3" s="3" t="s">
        <v>458</v>
      </c>
    </row>
    <row r="4" spans="1:3">
      <c r="A4" s="4" t="s">
        <v>459</v>
      </c>
      <c r="B4" s="7" t="n">
        <v>135</v>
      </c>
      <c r="C4" s="7" t="n">
        <v>3164</v>
      </c>
    </row>
    <row r="5" spans="1:3">
      <c r="A5" s="4" t="s">
        <v>460</v>
      </c>
      <c r="B5" s="5" t="n">
        <v>39</v>
      </c>
      <c r="C5" s="5" t="n">
        <v>1234</v>
      </c>
    </row>
    <row r="6" spans="1:3">
      <c r="A6" s="4" t="s">
        <v>319</v>
      </c>
    </row>
    <row r="7" spans="1:3">
      <c r="A7" s="3" t="s">
        <v>458</v>
      </c>
    </row>
    <row r="8" spans="1:3">
      <c r="A8" s="4" t="s">
        <v>319</v>
      </c>
      <c r="B8" s="5" t="n">
        <v>-209</v>
      </c>
      <c r="C8" s="5" t="n">
        <v>3164</v>
      </c>
    </row>
    <row r="9" spans="1:3">
      <c r="A9" s="4" t="s">
        <v>84</v>
      </c>
    </row>
    <row r="10" spans="1:3">
      <c r="A10" s="3" t="s">
        <v>458</v>
      </c>
    </row>
    <row r="11" spans="1:3">
      <c r="A11" s="4" t="s">
        <v>319</v>
      </c>
      <c r="B11" s="5" t="n">
        <v>312</v>
      </c>
      <c r="C11" s="5" t="n">
        <v>0</v>
      </c>
    </row>
    <row r="12" spans="1:3">
      <c r="A12" s="4" t="s">
        <v>461</v>
      </c>
    </row>
    <row r="13" spans="1:3">
      <c r="A13" s="3" t="s">
        <v>458</v>
      </c>
    </row>
    <row r="14" spans="1:3">
      <c r="A14" s="4" t="s">
        <v>319</v>
      </c>
      <c r="B14" s="7" t="n">
        <v>32</v>
      </c>
      <c r="C14"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462</v>
      </c>
      <c r="B1" s="2" t="s">
        <v>1</v>
      </c>
    </row>
    <row r="2" spans="1:2">
      <c r="B2" s="2" t="s">
        <v>463</v>
      </c>
    </row>
    <row r="3" spans="1:2">
      <c r="A3" s="3" t="s">
        <v>464</v>
      </c>
    </row>
    <row r="4" spans="1:2">
      <c r="A4" s="4" t="s">
        <v>465</v>
      </c>
      <c r="B4" s="5" t="n">
        <v>122</v>
      </c>
    </row>
    <row r="5" spans="1:2">
      <c r="A5" s="4" t="s">
        <v>466</v>
      </c>
      <c r="B5" s="5" t="n">
        <v>0</v>
      </c>
    </row>
    <row r="6" spans="1:2">
      <c r="A6" s="4" t="s">
        <v>467</v>
      </c>
      <c r="B6" s="5" t="n">
        <v>122</v>
      </c>
    </row>
    <row r="7" spans="1:2">
      <c r="A7" s="3" t="s">
        <v>468</v>
      </c>
    </row>
    <row r="8" spans="1:2">
      <c r="A8" s="4" t="s">
        <v>469</v>
      </c>
      <c r="B8" s="8" t="n">
        <v>2.26</v>
      </c>
    </row>
    <row r="9" spans="1:2">
      <c r="A9" s="4" t="s">
        <v>470</v>
      </c>
      <c r="B9" s="5" t="n">
        <v>0</v>
      </c>
    </row>
    <row r="10" spans="1:2">
      <c r="A10" s="4" t="s">
        <v>471</v>
      </c>
      <c r="B10" s="8" t="n">
        <v>2.26</v>
      </c>
    </row>
    <row r="11" spans="1:2">
      <c r="A11" s="4" t="s">
        <v>472</v>
      </c>
      <c r="B11" s="4" t="s">
        <v>473</v>
      </c>
    </row>
    <row r="12" spans="1:2">
      <c r="A12" s="4" t="s">
        <v>474</v>
      </c>
      <c r="B12" s="7" t="n">
        <v>30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75</v>
      </c>
      <c r="B1" s="2" t="s">
        <v>1</v>
      </c>
    </row>
    <row r="2" spans="1:2">
      <c r="B2" s="2" t="s">
        <v>476</v>
      </c>
    </row>
    <row r="3" spans="1:2">
      <c r="A3" s="3" t="s">
        <v>477</v>
      </c>
    </row>
    <row r="4" spans="1:2">
      <c r="A4" s="4" t="s">
        <v>478</v>
      </c>
      <c r="B4" s="5" t="n">
        <v>1057</v>
      </c>
    </row>
    <row r="5" spans="1:2">
      <c r="A5" s="4" t="s">
        <v>479</v>
      </c>
      <c r="B5" s="5" t="n">
        <v>5</v>
      </c>
    </row>
    <row r="6" spans="1:2">
      <c r="A6" s="4" t="s">
        <v>480</v>
      </c>
      <c r="B6" s="5" t="n">
        <v>-85</v>
      </c>
    </row>
    <row r="7" spans="1:2">
      <c r="A7" s="4" t="s">
        <v>481</v>
      </c>
      <c r="B7" s="5" t="n">
        <v>-281</v>
      </c>
    </row>
    <row r="8" spans="1:2">
      <c r="A8" s="4" t="s">
        <v>482</v>
      </c>
      <c r="B8" s="5" t="n">
        <v>696</v>
      </c>
    </row>
    <row r="9" spans="1:2">
      <c r="A9" s="3" t="s">
        <v>483</v>
      </c>
    </row>
    <row r="10" spans="1:2">
      <c r="A10" s="4" t="s">
        <v>484</v>
      </c>
      <c r="B10" s="8" t="n">
        <v>22.29</v>
      </c>
    </row>
    <row r="11" spans="1:2">
      <c r="A11" s="4" t="s">
        <v>485</v>
      </c>
      <c r="B11" s="9" t="n">
        <v>29.61</v>
      </c>
    </row>
    <row r="12" spans="1:2">
      <c r="A12" s="4" t="s">
        <v>486</v>
      </c>
      <c r="B12" s="9" t="n">
        <v>29.33</v>
      </c>
    </row>
    <row r="13" spans="1:2">
      <c r="A13" s="4" t="s">
        <v>487</v>
      </c>
      <c r="B13" s="9" t="n">
        <v>16.53</v>
      </c>
    </row>
    <row r="14" spans="1:2">
      <c r="A14" s="4" t="s">
        <v>488</v>
      </c>
      <c r="B14" s="8" t="n">
        <v>23.8</v>
      </c>
    </row>
    <row r="15" spans="1:2">
      <c r="A15" s="4" t="s">
        <v>489</v>
      </c>
      <c r="B15" s="5" t="n">
        <v>2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90</v>
      </c>
      <c r="B1" s="2" t="s">
        <v>1</v>
      </c>
    </row>
    <row r="2" spans="1:3">
      <c r="B2" s="2" t="s">
        <v>2</v>
      </c>
      <c r="C2" s="2" t="s">
        <v>76</v>
      </c>
    </row>
    <row r="3" spans="1:3">
      <c r="A3" s="3" t="s">
        <v>291</v>
      </c>
    </row>
    <row r="4" spans="1:3">
      <c r="A4" s="4" t="s">
        <v>491</v>
      </c>
      <c r="B4" s="7" t="n">
        <v>148</v>
      </c>
      <c r="C4" s="7" t="n">
        <v>11516</v>
      </c>
    </row>
    <row r="5" spans="1:3">
      <c r="A5" s="4" t="s">
        <v>492</v>
      </c>
      <c r="B5" s="5" t="n">
        <v>2492</v>
      </c>
      <c r="C5" s="5" t="n">
        <v>4019</v>
      </c>
    </row>
    <row r="6" spans="1:3">
      <c r="A6" s="4" t="s">
        <v>493</v>
      </c>
      <c r="B6" s="5" t="n">
        <v>620</v>
      </c>
      <c r="C6" s="7" t="n">
        <v>1567</v>
      </c>
    </row>
    <row r="7" spans="1:3">
      <c r="A7" s="4" t="s">
        <v>494</v>
      </c>
      <c r="B7" s="7" t="n">
        <v>8113</v>
      </c>
    </row>
    <row r="8" spans="1:3">
      <c r="A8" s="4" t="s">
        <v>315</v>
      </c>
    </row>
    <row r="9" spans="1:3">
      <c r="A9" s="3" t="s">
        <v>291</v>
      </c>
    </row>
    <row r="10" spans="1:3">
      <c r="A10" s="4" t="s">
        <v>495</v>
      </c>
      <c r="B10" s="4" t="s">
        <v>4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24"/>
    <col customWidth="1" max="7" min="7" width="55"/>
  </cols>
  <sheetData>
    <row r="1" spans="1:7">
      <c r="A1" s="1" t="s">
        <v>118</v>
      </c>
      <c r="B1" s="2" t="s">
        <v>119</v>
      </c>
      <c r="C1" s="2" t="s">
        <v>120</v>
      </c>
      <c r="D1" s="2" t="s">
        <v>121</v>
      </c>
      <c r="E1" s="2" t="s">
        <v>122</v>
      </c>
      <c r="F1" s="2" t="s">
        <v>123</v>
      </c>
      <c r="G1" s="2" t="s">
        <v>124</v>
      </c>
    </row>
    <row r="2" spans="1:7">
      <c r="A2" s="3" t="s">
        <v>125</v>
      </c>
    </row>
    <row r="3" spans="1:7">
      <c r="A3" s="4" t="s">
        <v>126</v>
      </c>
      <c r="B3" s="7" t="n">
        <v>0</v>
      </c>
      <c r="E3" s="7" t="n">
        <v>-348</v>
      </c>
      <c r="G3" s="7" t="n">
        <v>348</v>
      </c>
    </row>
    <row r="4" spans="1:7">
      <c r="A4" s="4" t="s">
        <v>127</v>
      </c>
      <c r="B4" s="5" t="n">
        <v>163</v>
      </c>
      <c r="E4" s="5" t="n">
        <v>163</v>
      </c>
    </row>
    <row r="5" spans="1:7">
      <c r="A5" s="4" t="s">
        <v>128</v>
      </c>
      <c r="B5" s="7" t="n">
        <v>1737049</v>
      </c>
      <c r="C5" s="7" t="n">
        <v>1084</v>
      </c>
      <c r="D5" s="7" t="n">
        <v>1148196</v>
      </c>
      <c r="E5" s="5" t="n">
        <v>878516</v>
      </c>
      <c r="F5" s="7" t="n">
        <v>-106507</v>
      </c>
      <c r="G5" s="5" t="n">
        <v>-184240</v>
      </c>
    </row>
    <row r="6" spans="1:7">
      <c r="A6" s="4" t="s">
        <v>129</v>
      </c>
      <c r="B6" s="5" t="n">
        <v>108422</v>
      </c>
      <c r="C6" s="5" t="n">
        <v>108422</v>
      </c>
      <c r="F6" s="5" t="n">
        <v>4470</v>
      </c>
    </row>
    <row r="7" spans="1:7">
      <c r="A7" s="3" t="s">
        <v>125</v>
      </c>
    </row>
    <row r="8" spans="1:7">
      <c r="A8" s="4" t="s">
        <v>108</v>
      </c>
      <c r="B8" s="7" t="n">
        <v>-37425</v>
      </c>
      <c r="E8" s="5" t="n">
        <v>-37425</v>
      </c>
    </row>
    <row r="9" spans="1:7">
      <c r="A9" s="4" t="s">
        <v>130</v>
      </c>
      <c r="B9" s="5" t="n">
        <v>-13519</v>
      </c>
      <c r="G9" s="5" t="n">
        <v>-13519</v>
      </c>
    </row>
    <row r="10" spans="1:7">
      <c r="A10" s="4" t="s">
        <v>131</v>
      </c>
      <c r="B10" s="5" t="n">
        <v>0</v>
      </c>
      <c r="C10" s="7" t="n">
        <v>1</v>
      </c>
      <c r="D10" s="5" t="n">
        <v>-1</v>
      </c>
    </row>
    <row r="11" spans="1:7">
      <c r="A11" s="4" t="s">
        <v>132</v>
      </c>
      <c r="C11" s="5" t="n">
        <v>85</v>
      </c>
    </row>
    <row r="12" spans="1:7">
      <c r="A12" s="4" t="s">
        <v>133</v>
      </c>
      <c r="B12" s="5" t="n">
        <v>-979</v>
      </c>
      <c r="F12" s="7" t="n">
        <v>-979</v>
      </c>
    </row>
    <row r="13" spans="1:7">
      <c r="A13" s="4" t="s">
        <v>134</v>
      </c>
      <c r="F13" s="5" t="n">
        <v>35</v>
      </c>
    </row>
    <row r="14" spans="1:7">
      <c r="A14" s="4" t="s">
        <v>135</v>
      </c>
      <c r="B14" s="5" t="n">
        <v>135</v>
      </c>
      <c r="D14" s="5" t="n">
        <v>135</v>
      </c>
    </row>
    <row r="15" spans="1:7">
      <c r="A15" s="4" t="s">
        <v>136</v>
      </c>
      <c r="B15" s="7" t="n">
        <v>1685424</v>
      </c>
      <c r="C15" s="7" t="n">
        <v>1085</v>
      </c>
      <c r="D15" s="7" t="n">
        <v>1148330</v>
      </c>
      <c r="E15" s="7" t="n">
        <v>840906</v>
      </c>
      <c r="F15" s="7" t="n">
        <v>-107486</v>
      </c>
      <c r="G15" s="7" t="n">
        <v>-197411</v>
      </c>
    </row>
    <row r="16" spans="1:7">
      <c r="A16" s="4" t="s">
        <v>137</v>
      </c>
      <c r="B16" s="5" t="n">
        <v>108507</v>
      </c>
      <c r="C16" s="5" t="n">
        <v>108507</v>
      </c>
      <c r="F16" s="5" t="n">
        <v>45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7</v>
      </c>
      <c r="B1" s="2" t="s">
        <v>1</v>
      </c>
      <c r="C1" s="2" t="s">
        <v>275</v>
      </c>
    </row>
    <row r="2" spans="1:3">
      <c r="B2" s="2" t="s">
        <v>2</v>
      </c>
      <c r="C2" s="2" t="s">
        <v>498</v>
      </c>
    </row>
    <row r="3" spans="1:3">
      <c r="A3" s="3" t="s">
        <v>291</v>
      </c>
    </row>
    <row r="4" spans="1:3">
      <c r="A4" s="4" t="s">
        <v>455</v>
      </c>
      <c r="B4" s="7" t="n">
        <v>1867</v>
      </c>
    </row>
    <row r="5" spans="1:3">
      <c r="A5" s="4" t="s">
        <v>84</v>
      </c>
    </row>
    <row r="6" spans="1:3">
      <c r="A6" s="3" t="s">
        <v>291</v>
      </c>
    </row>
    <row r="7" spans="1:3">
      <c r="A7" s="4" t="s">
        <v>455</v>
      </c>
      <c r="B7" s="7" t="n">
        <v>5065</v>
      </c>
    </row>
    <row r="8" spans="1:3">
      <c r="A8" s="4" t="s">
        <v>499</v>
      </c>
    </row>
    <row r="9" spans="1:3">
      <c r="A9" s="3" t="s">
        <v>291</v>
      </c>
    </row>
    <row r="10" spans="1:3">
      <c r="A10" s="4" t="s">
        <v>500</v>
      </c>
      <c r="B10" s="4" t="s">
        <v>377</v>
      </c>
    </row>
    <row r="11" spans="1:3">
      <c r="A11" s="4" t="s">
        <v>501</v>
      </c>
      <c r="C11" s="5" t="n">
        <v>1</v>
      </c>
    </row>
    <row r="12" spans="1:3">
      <c r="A12" s="4" t="s">
        <v>502</v>
      </c>
    </row>
    <row r="13" spans="1:3">
      <c r="A13" s="3" t="s">
        <v>291</v>
      </c>
    </row>
    <row r="14" spans="1:3">
      <c r="A14" s="4" t="s">
        <v>500</v>
      </c>
      <c r="B14" s="4" t="s">
        <v>377</v>
      </c>
    </row>
    <row r="15" spans="1:3">
      <c r="A15" s="4" t="s">
        <v>455</v>
      </c>
      <c r="B15" s="7" t="n">
        <v>6482</v>
      </c>
    </row>
    <row r="16" spans="1:3">
      <c r="A16" s="4" t="s">
        <v>503</v>
      </c>
    </row>
    <row r="17" spans="1:3">
      <c r="A17" s="3" t="s">
        <v>291</v>
      </c>
    </row>
    <row r="18" spans="1:3">
      <c r="A18" s="4" t="s">
        <v>455</v>
      </c>
      <c r="B18" s="7" t="n">
        <v>11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4</v>
      </c>
      <c r="B1" s="2" t="s">
        <v>1</v>
      </c>
    </row>
    <row r="2" spans="1:4">
      <c r="B2" s="2" t="s">
        <v>2</v>
      </c>
      <c r="C2" s="2" t="s">
        <v>27</v>
      </c>
      <c r="D2" s="2" t="s">
        <v>505</v>
      </c>
    </row>
    <row r="3" spans="1:4">
      <c r="A3" s="4" t="s">
        <v>506</v>
      </c>
    </row>
    <row r="4" spans="1:4">
      <c r="A4" s="3" t="s">
        <v>507</v>
      </c>
    </row>
    <row r="5" spans="1:4">
      <c r="A5" s="4" t="s">
        <v>508</v>
      </c>
      <c r="B5" s="4" t="s">
        <v>509</v>
      </c>
      <c r="C5" s="4" t="s">
        <v>509</v>
      </c>
    </row>
    <row r="6" spans="1:4">
      <c r="A6" s="4" t="s">
        <v>510</v>
      </c>
      <c r="B6" s="7" t="n">
        <v>3041</v>
      </c>
      <c r="C6" s="7" t="n">
        <v>3020</v>
      </c>
    </row>
    <row r="7" spans="1:4">
      <c r="A7" s="4" t="s">
        <v>511</v>
      </c>
    </row>
    <row r="8" spans="1:4">
      <c r="A8" s="3" t="s">
        <v>507</v>
      </c>
    </row>
    <row r="9" spans="1:4">
      <c r="A9" s="4" t="s">
        <v>508</v>
      </c>
      <c r="C9" s="4" t="s">
        <v>512</v>
      </c>
      <c r="D9" s="4" t="s">
        <v>513</v>
      </c>
    </row>
    <row r="10" spans="1:4">
      <c r="A10" s="4" t="s">
        <v>514</v>
      </c>
      <c r="B10" s="7" t="n">
        <v>15347</v>
      </c>
      <c r="C10" s="7" t="n">
        <v>15524</v>
      </c>
    </row>
    <row r="11" spans="1:4">
      <c r="A11" s="4" t="s">
        <v>515</v>
      </c>
      <c r="B11" s="4" t="s">
        <v>516</v>
      </c>
    </row>
    <row r="12" spans="1:4">
      <c r="A12" s="4" t="s">
        <v>517</v>
      </c>
    </row>
    <row r="13" spans="1:4">
      <c r="A13" s="3" t="s">
        <v>507</v>
      </c>
    </row>
    <row r="14" spans="1:4">
      <c r="A14" s="4" t="s">
        <v>508</v>
      </c>
      <c r="B14" s="4" t="s">
        <v>509</v>
      </c>
    </row>
    <row r="15" spans="1:4">
      <c r="A15" s="4" t="s">
        <v>514</v>
      </c>
      <c r="B15" s="7" t="n">
        <v>2075</v>
      </c>
      <c r="C15" s="7" t="n">
        <v>1489</v>
      </c>
    </row>
    <row r="16" spans="1:4">
      <c r="A16" s="4" t="s">
        <v>518</v>
      </c>
      <c r="B16" s="7" t="n">
        <v>65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27</v>
      </c>
    </row>
    <row r="3" spans="1:3">
      <c r="A3" s="3" t="s">
        <v>520</v>
      </c>
    </row>
    <row r="4" spans="1:3">
      <c r="A4" s="4" t="s">
        <v>521</v>
      </c>
      <c r="B4" s="5" t="n">
        <v>933</v>
      </c>
    </row>
    <row r="5" spans="1:3">
      <c r="A5" s="4" t="s">
        <v>522</v>
      </c>
      <c r="B5" s="7" t="n">
        <v>690</v>
      </c>
      <c r="C5" s="7" t="n">
        <v>692</v>
      </c>
    </row>
    <row r="6" spans="1:3">
      <c r="A6" s="4" t="s">
        <v>523</v>
      </c>
    </row>
    <row r="7" spans="1:3">
      <c r="A7" s="3" t="s">
        <v>520</v>
      </c>
    </row>
    <row r="8" spans="1:3">
      <c r="A8" s="4" t="s">
        <v>524</v>
      </c>
      <c r="B8" s="4" t="s">
        <v>34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7</v>
      </c>
    </row>
    <row r="2" spans="1:3">
      <c r="A2" s="3" t="s">
        <v>526</v>
      </c>
    </row>
    <row r="3" spans="1:3">
      <c r="A3" s="4" t="s">
        <v>527</v>
      </c>
      <c r="B3" s="7" t="n">
        <v>44</v>
      </c>
      <c r="C3" s="7" t="n">
        <v>99</v>
      </c>
    </row>
    <row r="4" spans="1:3">
      <c r="A4" s="4" t="s">
        <v>528</v>
      </c>
      <c r="B4" s="5" t="n">
        <v>183</v>
      </c>
      <c r="C4" s="5" t="n">
        <v>365</v>
      </c>
    </row>
    <row r="5" spans="1:3">
      <c r="A5" s="4" t="s">
        <v>522</v>
      </c>
      <c r="B5" s="5" t="n">
        <v>690</v>
      </c>
      <c r="C5" s="5" t="n">
        <v>692</v>
      </c>
    </row>
    <row r="6" spans="1:3">
      <c r="A6" s="4" t="s">
        <v>529</v>
      </c>
      <c r="B6" s="5" t="n">
        <v>917</v>
      </c>
      <c r="C6" s="5" t="n">
        <v>1156</v>
      </c>
    </row>
    <row r="7" spans="1:3">
      <c r="A7" s="3" t="s">
        <v>530</v>
      </c>
    </row>
    <row r="8" spans="1:3">
      <c r="A8" s="4" t="s">
        <v>528</v>
      </c>
      <c r="B8" s="5" t="n">
        <v>97</v>
      </c>
      <c r="C8" s="5" t="n">
        <v>27</v>
      </c>
    </row>
    <row r="9" spans="1:3">
      <c r="A9" s="4" t="s">
        <v>531</v>
      </c>
      <c r="B9" s="5" t="n">
        <v>1969</v>
      </c>
      <c r="C9" s="5" t="n">
        <v>1909</v>
      </c>
    </row>
    <row r="10" spans="1:3">
      <c r="A10" s="4" t="s">
        <v>532</v>
      </c>
      <c r="B10" s="5" t="n">
        <v>2066</v>
      </c>
      <c r="C10" s="5" t="n">
        <v>1936</v>
      </c>
    </row>
    <row r="11" spans="1:3">
      <c r="A11" s="4" t="s">
        <v>533</v>
      </c>
    </row>
    <row r="12" spans="1:3">
      <c r="A12" s="3" t="s">
        <v>526</v>
      </c>
    </row>
    <row r="13" spans="1:3">
      <c r="A13" s="4" t="s">
        <v>527</v>
      </c>
      <c r="B13" s="5" t="n">
        <v>44</v>
      </c>
      <c r="C13" s="5" t="n">
        <v>99</v>
      </c>
    </row>
    <row r="14" spans="1:3">
      <c r="A14" s="4" t="s">
        <v>528</v>
      </c>
      <c r="B14" s="5" t="n">
        <v>0</v>
      </c>
      <c r="C14" s="5" t="n">
        <v>0</v>
      </c>
    </row>
    <row r="15" spans="1:3">
      <c r="A15" s="4" t="s">
        <v>522</v>
      </c>
      <c r="B15" s="5" t="n">
        <v>690</v>
      </c>
      <c r="C15" s="5" t="n">
        <v>692</v>
      </c>
    </row>
    <row r="16" spans="1:3">
      <c r="A16" s="4" t="s">
        <v>529</v>
      </c>
      <c r="B16" s="5" t="n">
        <v>734</v>
      </c>
      <c r="C16" s="5" t="n">
        <v>791</v>
      </c>
    </row>
    <row r="17" spans="1:3">
      <c r="A17" s="3" t="s">
        <v>530</v>
      </c>
    </row>
    <row r="18" spans="1:3">
      <c r="A18" s="4" t="s">
        <v>528</v>
      </c>
      <c r="B18" s="5" t="n">
        <v>0</v>
      </c>
      <c r="C18" s="5" t="n">
        <v>0</v>
      </c>
    </row>
    <row r="19" spans="1:3">
      <c r="A19" s="4" t="s">
        <v>531</v>
      </c>
      <c r="B19" s="5" t="n">
        <v>0</v>
      </c>
      <c r="C19" s="5" t="n">
        <v>0</v>
      </c>
    </row>
    <row r="20" spans="1:3">
      <c r="A20" s="4" t="s">
        <v>532</v>
      </c>
      <c r="B20" s="5" t="n">
        <v>0</v>
      </c>
      <c r="C20" s="5" t="n">
        <v>0</v>
      </c>
    </row>
    <row r="21" spans="1:3">
      <c r="A21" s="4" t="s">
        <v>534</v>
      </c>
    </row>
    <row r="22" spans="1:3">
      <c r="A22" s="3" t="s">
        <v>526</v>
      </c>
    </row>
    <row r="23" spans="1:3">
      <c r="A23" s="4" t="s">
        <v>527</v>
      </c>
      <c r="B23" s="5" t="n">
        <v>0</v>
      </c>
      <c r="C23" s="5" t="n">
        <v>0</v>
      </c>
    </row>
    <row r="24" spans="1:3">
      <c r="A24" s="4" t="s">
        <v>528</v>
      </c>
      <c r="B24" s="5" t="n">
        <v>183</v>
      </c>
      <c r="C24" s="5" t="n">
        <v>365</v>
      </c>
    </row>
    <row r="25" spans="1:3">
      <c r="A25" s="4" t="s">
        <v>522</v>
      </c>
      <c r="B25" s="5" t="n">
        <v>0</v>
      </c>
      <c r="C25" s="5" t="n">
        <v>0</v>
      </c>
    </row>
    <row r="26" spans="1:3">
      <c r="A26" s="4" t="s">
        <v>529</v>
      </c>
      <c r="B26" s="5" t="n">
        <v>183</v>
      </c>
      <c r="C26" s="5" t="n">
        <v>365</v>
      </c>
    </row>
    <row r="27" spans="1:3">
      <c r="A27" s="3" t="s">
        <v>530</v>
      </c>
    </row>
    <row r="28" spans="1:3">
      <c r="A28" s="4" t="s">
        <v>528</v>
      </c>
      <c r="B28" s="5" t="n">
        <v>97</v>
      </c>
      <c r="C28" s="5" t="n">
        <v>27</v>
      </c>
    </row>
    <row r="29" spans="1:3">
      <c r="A29" s="4" t="s">
        <v>531</v>
      </c>
      <c r="B29" s="5" t="n">
        <v>0</v>
      </c>
      <c r="C29" s="5" t="n">
        <v>0</v>
      </c>
    </row>
    <row r="30" spans="1:3">
      <c r="A30" s="4" t="s">
        <v>532</v>
      </c>
      <c r="B30" s="5" t="n">
        <v>97</v>
      </c>
      <c r="C30" s="5" t="n">
        <v>27</v>
      </c>
    </row>
    <row r="31" spans="1:3">
      <c r="A31" s="4" t="s">
        <v>535</v>
      </c>
    </row>
    <row r="32" spans="1:3">
      <c r="A32" s="3" t="s">
        <v>526</v>
      </c>
    </row>
    <row r="33" spans="1:3">
      <c r="A33" s="4" t="s">
        <v>527</v>
      </c>
      <c r="B33" s="5" t="n">
        <v>0</v>
      </c>
      <c r="C33" s="5" t="n">
        <v>0</v>
      </c>
    </row>
    <row r="34" spans="1:3">
      <c r="A34" s="4" t="s">
        <v>528</v>
      </c>
      <c r="B34" s="5" t="n">
        <v>0</v>
      </c>
      <c r="C34" s="5" t="n">
        <v>0</v>
      </c>
    </row>
    <row r="35" spans="1:3">
      <c r="A35" s="4" t="s">
        <v>522</v>
      </c>
      <c r="B35" s="5" t="n">
        <v>0</v>
      </c>
      <c r="C35" s="5" t="n">
        <v>0</v>
      </c>
    </row>
    <row r="36" spans="1:3">
      <c r="A36" s="4" t="s">
        <v>529</v>
      </c>
      <c r="B36" s="5" t="n">
        <v>0</v>
      </c>
      <c r="C36" s="5" t="n">
        <v>0</v>
      </c>
    </row>
    <row r="37" spans="1:3">
      <c r="A37" s="3" t="s">
        <v>530</v>
      </c>
    </row>
    <row r="38" spans="1:3">
      <c r="A38" s="4" t="s">
        <v>528</v>
      </c>
      <c r="B38" s="5" t="n">
        <v>0</v>
      </c>
      <c r="C38" s="5" t="n">
        <v>0</v>
      </c>
    </row>
    <row r="39" spans="1:3">
      <c r="A39" s="4" t="s">
        <v>531</v>
      </c>
      <c r="B39" s="5" t="n">
        <v>1969</v>
      </c>
      <c r="C39" s="5" t="n">
        <v>1909</v>
      </c>
    </row>
    <row r="40" spans="1:3">
      <c r="A40" s="4" t="s">
        <v>532</v>
      </c>
      <c r="B40" s="7" t="n">
        <v>1969</v>
      </c>
      <c r="C40" s="7" t="n">
        <v>190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1</v>
      </c>
    </row>
    <row r="2" spans="1:2">
      <c r="B2" s="2" t="s">
        <v>373</v>
      </c>
    </row>
    <row r="3" spans="1:2">
      <c r="A3" s="3" t="s">
        <v>537</v>
      </c>
    </row>
    <row r="4" spans="1:2">
      <c r="A4" s="4" t="s">
        <v>538</v>
      </c>
      <c r="B4" s="7" t="n">
        <v>1909</v>
      </c>
    </row>
    <row r="5" spans="1:2">
      <c r="A5" s="4" t="s">
        <v>539</v>
      </c>
      <c r="B5" s="5" t="n">
        <v>86</v>
      </c>
    </row>
    <row r="6" spans="1:2">
      <c r="A6" s="4" t="s">
        <v>540</v>
      </c>
      <c r="B6" s="5" t="n">
        <v>-26</v>
      </c>
    </row>
    <row r="7" spans="1:2">
      <c r="A7" s="4" t="s">
        <v>541</v>
      </c>
      <c r="B7" s="7" t="n">
        <v>196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42</v>
      </c>
      <c r="B1" s="2" t="s">
        <v>1</v>
      </c>
    </row>
    <row r="2" spans="1:4">
      <c r="B2" s="2" t="s">
        <v>2</v>
      </c>
      <c r="C2" s="2" t="s">
        <v>76</v>
      </c>
      <c r="D2" s="2" t="s">
        <v>27</v>
      </c>
    </row>
    <row r="3" spans="1:4">
      <c r="A3" s="3" t="s">
        <v>543</v>
      </c>
    </row>
    <row r="4" spans="1:4">
      <c r="A4" s="4" t="s">
        <v>544</v>
      </c>
      <c r="B4" s="7" t="n">
        <v>0</v>
      </c>
      <c r="C4" s="7" t="n">
        <v>0</v>
      </c>
    </row>
    <row r="5" spans="1:4">
      <c r="A5" s="4" t="s">
        <v>545</v>
      </c>
    </row>
    <row r="6" spans="1:4">
      <c r="A6" s="3" t="s">
        <v>543</v>
      </c>
    </row>
    <row r="7" spans="1:4">
      <c r="A7" s="4" t="s">
        <v>546</v>
      </c>
      <c r="B7" s="5" t="n">
        <v>29330000</v>
      </c>
      <c r="D7" s="7" t="n">
        <v>20986000</v>
      </c>
    </row>
    <row r="8" spans="1:4">
      <c r="A8" s="4" t="s">
        <v>547</v>
      </c>
      <c r="B8" s="7" t="n">
        <v>86000</v>
      </c>
      <c r="D8" s="7" t="n">
        <v>338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9"/>
    <col customWidth="1" max="2" min="2" width="21"/>
    <col customWidth="1" max="3" min="3" width="23"/>
    <col customWidth="1" max="4" min="4" width="23"/>
    <col customWidth="1" max="5" min="5" width="40"/>
    <col customWidth="1" max="6" min="6" width="23"/>
  </cols>
  <sheetData>
    <row r="1" spans="1:6">
      <c r="A1" s="1" t="s">
        <v>548</v>
      </c>
      <c r="B1" s="2" t="s">
        <v>549</v>
      </c>
      <c r="C1" s="2" t="s">
        <v>550</v>
      </c>
      <c r="D1" s="2" t="s">
        <v>551</v>
      </c>
      <c r="E1" s="2" t="s">
        <v>552</v>
      </c>
      <c r="F1" s="2" t="s">
        <v>553</v>
      </c>
    </row>
    <row r="2" spans="1:6">
      <c r="A2" s="4" t="s">
        <v>554</v>
      </c>
    </row>
    <row r="3" spans="1:6">
      <c r="A3" s="3" t="s">
        <v>555</v>
      </c>
    </row>
    <row r="4" spans="1:6">
      <c r="A4" s="4" t="s">
        <v>556</v>
      </c>
      <c r="D4" s="5" t="n">
        <v>3</v>
      </c>
    </row>
    <row r="5" spans="1:6">
      <c r="A5" s="4" t="s">
        <v>557</v>
      </c>
    </row>
    <row r="6" spans="1:6">
      <c r="A6" s="3" t="s">
        <v>555</v>
      </c>
    </row>
    <row r="7" spans="1:6">
      <c r="A7" s="4" t="s">
        <v>556</v>
      </c>
      <c r="F7" s="5" t="n">
        <v>2</v>
      </c>
    </row>
    <row r="8" spans="1:6">
      <c r="A8" s="4" t="s">
        <v>558</v>
      </c>
    </row>
    <row r="9" spans="1:6">
      <c r="A9" s="3" t="s">
        <v>555</v>
      </c>
    </row>
    <row r="10" spans="1:6">
      <c r="A10" s="4" t="s">
        <v>556</v>
      </c>
      <c r="C10" s="5" t="n">
        <v>2</v>
      </c>
    </row>
    <row r="11" spans="1:6">
      <c r="A11" s="4" t="s">
        <v>559</v>
      </c>
    </row>
    <row r="12" spans="1:6">
      <c r="A12" s="3" t="s">
        <v>555</v>
      </c>
    </row>
    <row r="13" spans="1:6">
      <c r="A13" s="4" t="s">
        <v>560</v>
      </c>
      <c r="E13" s="5" t="n">
        <v>5</v>
      </c>
    </row>
    <row r="14" spans="1:6">
      <c r="A14" s="4" t="s">
        <v>561</v>
      </c>
      <c r="E14" s="5" t="n">
        <v>1</v>
      </c>
    </row>
    <row r="15" spans="1:6">
      <c r="A15" s="4" t="s">
        <v>562</v>
      </c>
      <c r="E15" s="7" t="n">
        <v>2500</v>
      </c>
    </row>
    <row r="16" spans="1:6">
      <c r="A16" s="4" t="s">
        <v>563</v>
      </c>
    </row>
    <row r="17" spans="1:6">
      <c r="A17" s="3" t="s">
        <v>555</v>
      </c>
    </row>
    <row r="18" spans="1:6">
      <c r="A18" s="4" t="s">
        <v>564</v>
      </c>
      <c r="B18" s="7" t="n">
        <v>586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7"/>
    <col customWidth="1" max="2" min="2" width="28"/>
    <col customWidth="1" max="3" min="3" width="21"/>
  </cols>
  <sheetData>
    <row r="1" spans="1:3">
      <c r="A1" s="1" t="s">
        <v>565</v>
      </c>
      <c r="B1" s="2" t="s">
        <v>1</v>
      </c>
    </row>
    <row r="2" spans="1:3">
      <c r="B2" s="2" t="s">
        <v>566</v>
      </c>
      <c r="C2" s="2" t="s">
        <v>333</v>
      </c>
    </row>
    <row r="3" spans="1:3">
      <c r="A3" s="3" t="s">
        <v>567</v>
      </c>
    </row>
    <row r="4" spans="1:3">
      <c r="A4" s="4" t="s">
        <v>568</v>
      </c>
      <c r="B4" s="5" t="n">
        <v>7</v>
      </c>
    </row>
    <row r="5" spans="1:3">
      <c r="A5" s="4" t="s">
        <v>78</v>
      </c>
      <c r="B5" s="7" t="n">
        <v>560833</v>
      </c>
      <c r="C5" s="7" t="n">
        <v>589219</v>
      </c>
    </row>
    <row r="6" spans="1:3">
      <c r="A6" s="4" t="s">
        <v>569</v>
      </c>
      <c r="B6" s="5" t="n">
        <v>-24104</v>
      </c>
      <c r="C6" s="5" t="n">
        <v>29241</v>
      </c>
    </row>
    <row r="7" spans="1:3">
      <c r="A7" s="4" t="s">
        <v>84</v>
      </c>
      <c r="B7" s="5" t="n">
        <v>19553</v>
      </c>
      <c r="C7" s="5" t="n">
        <v>0</v>
      </c>
    </row>
    <row r="8" spans="1:3">
      <c r="A8" s="4" t="s">
        <v>83</v>
      </c>
      <c r="B8" s="5" t="n">
        <v>10333</v>
      </c>
      <c r="C8" s="5" t="n">
        <v>4850</v>
      </c>
    </row>
    <row r="9" spans="1:3">
      <c r="A9" s="4" t="s">
        <v>85</v>
      </c>
      <c r="B9" s="5" t="n">
        <v>3414</v>
      </c>
      <c r="C9" s="5" t="n">
        <v>-1358</v>
      </c>
    </row>
    <row r="10" spans="1:3">
      <c r="A10" s="4" t="s">
        <v>570</v>
      </c>
    </row>
    <row r="11" spans="1:3">
      <c r="A11" s="3" t="s">
        <v>567</v>
      </c>
    </row>
    <row r="12" spans="1:3">
      <c r="A12" s="4" t="s">
        <v>78</v>
      </c>
      <c r="B12" s="5" t="n">
        <v>560833</v>
      </c>
      <c r="C12" s="5" t="n">
        <v>589219</v>
      </c>
    </row>
    <row r="13" spans="1:3">
      <c r="A13" s="4" t="s">
        <v>569</v>
      </c>
      <c r="B13" s="5" t="n">
        <v>14026</v>
      </c>
      <c r="C13" s="5" t="n">
        <v>39459</v>
      </c>
    </row>
    <row r="14" spans="1:3">
      <c r="A14" s="4" t="s">
        <v>571</v>
      </c>
    </row>
    <row r="15" spans="1:3">
      <c r="A15" s="3" t="s">
        <v>567</v>
      </c>
    </row>
    <row r="16" spans="1:3">
      <c r="A16" s="4" t="s">
        <v>78</v>
      </c>
      <c r="B16" s="5" t="n">
        <v>243985</v>
      </c>
      <c r="C16" s="5" t="n">
        <v>263659</v>
      </c>
    </row>
    <row r="17" spans="1:3">
      <c r="A17" s="4" t="s">
        <v>569</v>
      </c>
      <c r="B17" s="5" t="n">
        <v>2170</v>
      </c>
      <c r="C17" s="5" t="n">
        <v>20861</v>
      </c>
    </row>
    <row r="18" spans="1:3">
      <c r="A18" s="4" t="s">
        <v>572</v>
      </c>
    </row>
    <row r="19" spans="1:3">
      <c r="A19" s="3" t="s">
        <v>567</v>
      </c>
    </row>
    <row r="20" spans="1:3">
      <c r="A20" s="4" t="s">
        <v>78</v>
      </c>
      <c r="B20" s="5" t="n">
        <v>218577</v>
      </c>
      <c r="C20" s="5" t="n">
        <v>222445</v>
      </c>
    </row>
    <row r="21" spans="1:3">
      <c r="A21" s="4" t="s">
        <v>569</v>
      </c>
      <c r="B21" s="5" t="n">
        <v>4020</v>
      </c>
      <c r="C21" s="5" t="n">
        <v>9601</v>
      </c>
    </row>
    <row r="22" spans="1:3">
      <c r="A22" s="4" t="s">
        <v>573</v>
      </c>
    </row>
    <row r="23" spans="1:3">
      <c r="A23" s="3" t="s">
        <v>567</v>
      </c>
    </row>
    <row r="24" spans="1:3">
      <c r="A24" s="4" t="s">
        <v>78</v>
      </c>
      <c r="B24" s="5" t="n">
        <v>98271</v>
      </c>
      <c r="C24" s="5" t="n">
        <v>103115</v>
      </c>
    </row>
    <row r="25" spans="1:3">
      <c r="A25" s="4" t="s">
        <v>569</v>
      </c>
      <c r="B25" s="5" t="n">
        <v>7836</v>
      </c>
      <c r="C25" s="5" t="n">
        <v>8997</v>
      </c>
    </row>
    <row r="26" spans="1:3">
      <c r="A26" s="4" t="s">
        <v>574</v>
      </c>
    </row>
    <row r="27" spans="1:3">
      <c r="A27" s="3" t="s">
        <v>567</v>
      </c>
    </row>
    <row r="28" spans="1:3">
      <c r="A28" s="4" t="s">
        <v>569</v>
      </c>
      <c r="B28" s="5" t="n">
        <v>-38130</v>
      </c>
      <c r="C28" s="5" t="n">
        <v>-10218</v>
      </c>
    </row>
    <row r="29" spans="1:3">
      <c r="A29" s="4" t="s">
        <v>84</v>
      </c>
      <c r="B29" s="5" t="n">
        <v>19553</v>
      </c>
    </row>
    <row r="30" spans="1:3">
      <c r="A30" s="4" t="s">
        <v>83</v>
      </c>
      <c r="B30" s="5" t="n">
        <v>7977</v>
      </c>
      <c r="C30" s="5" t="n">
        <v>2613</v>
      </c>
    </row>
    <row r="31" spans="1:3">
      <c r="A31" s="4" t="s">
        <v>85</v>
      </c>
      <c r="C31" s="5" t="n">
        <v>-1358</v>
      </c>
    </row>
    <row r="32" spans="1:3">
      <c r="A32" s="4" t="s">
        <v>85</v>
      </c>
      <c r="B32" s="7" t="n">
        <v>3414</v>
      </c>
      <c r="C32" s="5" t="n">
        <v>3642</v>
      </c>
    </row>
    <row r="33" spans="1:3">
      <c r="A33" s="4" t="s">
        <v>575</v>
      </c>
      <c r="C33" s="7" t="n">
        <v>-5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76</v>
      </c>
      <c r="B1" s="2" t="s">
        <v>2</v>
      </c>
      <c r="C1" s="2" t="s">
        <v>27</v>
      </c>
    </row>
    <row r="2" spans="1:3">
      <c r="A2" s="3" t="s">
        <v>567</v>
      </c>
    </row>
    <row r="3" spans="1:3">
      <c r="A3" s="4" t="s">
        <v>577</v>
      </c>
      <c r="B3" s="7" t="n">
        <v>366120</v>
      </c>
      <c r="C3" s="7" t="n">
        <v>360564</v>
      </c>
    </row>
    <row r="4" spans="1:3">
      <c r="A4" s="4" t="s">
        <v>367</v>
      </c>
    </row>
    <row r="5" spans="1:3">
      <c r="A5" s="3" t="s">
        <v>567</v>
      </c>
    </row>
    <row r="6" spans="1:3">
      <c r="A6" s="4" t="s">
        <v>577</v>
      </c>
      <c r="B6" s="5" t="n">
        <v>102664</v>
      </c>
      <c r="C6" s="5" t="n">
        <v>99650</v>
      </c>
    </row>
    <row r="7" spans="1:3">
      <c r="A7" s="4" t="s">
        <v>368</v>
      </c>
    </row>
    <row r="8" spans="1:3">
      <c r="A8" s="3" t="s">
        <v>567</v>
      </c>
    </row>
    <row r="9" spans="1:3">
      <c r="A9" s="4" t="s">
        <v>577</v>
      </c>
      <c r="B9" s="5" t="n">
        <v>176425</v>
      </c>
      <c r="C9" s="5" t="n">
        <v>174214</v>
      </c>
    </row>
    <row r="10" spans="1:3">
      <c r="A10" s="4" t="s">
        <v>578</v>
      </c>
    </row>
    <row r="11" spans="1:3">
      <c r="A11" s="3" t="s">
        <v>567</v>
      </c>
    </row>
    <row r="12" spans="1:3">
      <c r="A12" s="4" t="s">
        <v>577</v>
      </c>
      <c r="B12" s="7" t="n">
        <v>87031</v>
      </c>
      <c r="C12" s="7" t="n">
        <v>867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79</v>
      </c>
      <c r="B1" s="2" t="s">
        <v>1</v>
      </c>
    </row>
    <row r="2" spans="1:3">
      <c r="B2" s="2" t="s">
        <v>2</v>
      </c>
      <c r="C2" s="2" t="s">
        <v>76</v>
      </c>
    </row>
    <row r="3" spans="1:3">
      <c r="A3" s="3" t="s">
        <v>580</v>
      </c>
    </row>
    <row r="4" spans="1:3">
      <c r="A4" s="4" t="s">
        <v>78</v>
      </c>
      <c r="B4" s="7" t="n">
        <v>560833</v>
      </c>
      <c r="C4" s="7" t="n">
        <v>589219</v>
      </c>
    </row>
    <row r="5" spans="1:3">
      <c r="A5" s="4" t="s">
        <v>367</v>
      </c>
    </row>
    <row r="6" spans="1:3">
      <c r="A6" s="3" t="s">
        <v>580</v>
      </c>
    </row>
    <row r="7" spans="1:3">
      <c r="A7" s="4" t="s">
        <v>78</v>
      </c>
      <c r="B7" s="5" t="n">
        <v>256030</v>
      </c>
      <c r="C7" s="5" t="n">
        <v>278294</v>
      </c>
    </row>
    <row r="8" spans="1:3">
      <c r="A8" s="4" t="s">
        <v>368</v>
      </c>
    </row>
    <row r="9" spans="1:3">
      <c r="A9" s="3" t="s">
        <v>580</v>
      </c>
    </row>
    <row r="10" spans="1:3">
      <c r="A10" s="4" t="s">
        <v>78</v>
      </c>
      <c r="B10" s="5" t="n">
        <v>218577</v>
      </c>
      <c r="C10" s="5" t="n">
        <v>222445</v>
      </c>
    </row>
    <row r="11" spans="1:3">
      <c r="A11" s="4" t="s">
        <v>578</v>
      </c>
    </row>
    <row r="12" spans="1:3">
      <c r="A12" s="3" t="s">
        <v>580</v>
      </c>
    </row>
    <row r="13" spans="1:3">
      <c r="A13" s="4" t="s">
        <v>78</v>
      </c>
      <c r="B13" s="7" t="n">
        <v>86226</v>
      </c>
      <c r="C13" s="7" t="n">
        <v>884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v>
      </c>
      <c r="B1" s="2" t="s">
        <v>2</v>
      </c>
      <c r="C1" s="2" t="s">
        <v>27</v>
      </c>
    </row>
    <row r="2" spans="1:3">
      <c r="A2" s="3" t="s">
        <v>139</v>
      </c>
    </row>
    <row r="3" spans="1:3">
      <c r="A3" s="4" t="s">
        <v>70</v>
      </c>
      <c r="B3" s="8" t="n">
        <v>0.01</v>
      </c>
      <c r="C3" s="8" t="n">
        <v>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6</v>
      </c>
    </row>
    <row r="3" spans="1:3">
      <c r="A3" s="3" t="s">
        <v>141</v>
      </c>
    </row>
    <row r="4" spans="1:3">
      <c r="A4" s="4" t="s">
        <v>95</v>
      </c>
      <c r="B4" s="7" t="n">
        <v>-37425</v>
      </c>
      <c r="C4" s="7" t="n">
        <v>19846</v>
      </c>
    </row>
    <row r="5" spans="1:3">
      <c r="A5" s="4" t="s">
        <v>94</v>
      </c>
      <c r="B5" s="5" t="n">
        <v>-14324</v>
      </c>
      <c r="C5" s="5" t="n">
        <v>1233</v>
      </c>
    </row>
    <row r="6" spans="1:3">
      <c r="A6" s="4" t="s">
        <v>93</v>
      </c>
      <c r="B6" s="5" t="n">
        <v>-23101</v>
      </c>
      <c r="C6" s="5" t="n">
        <v>18613</v>
      </c>
    </row>
    <row r="7" spans="1:3">
      <c r="A7" s="3" t="s">
        <v>142</v>
      </c>
    </row>
    <row r="8" spans="1:3">
      <c r="A8" s="4" t="s">
        <v>143</v>
      </c>
      <c r="B8" s="5" t="n">
        <v>14384</v>
      </c>
      <c r="C8" s="5" t="n">
        <v>15147</v>
      </c>
    </row>
    <row r="9" spans="1:3">
      <c r="A9" s="4" t="s">
        <v>48</v>
      </c>
      <c r="B9" s="5" t="n">
        <v>-13276</v>
      </c>
      <c r="C9" s="5" t="n">
        <v>-637</v>
      </c>
    </row>
    <row r="10" spans="1:3">
      <c r="A10" s="4" t="s">
        <v>84</v>
      </c>
      <c r="B10" s="5" t="n">
        <v>19241</v>
      </c>
      <c r="C10" s="5" t="n">
        <v>0</v>
      </c>
    </row>
    <row r="11" spans="1:3">
      <c r="A11" s="4" t="s">
        <v>92</v>
      </c>
      <c r="B11" s="5" t="n">
        <v>175</v>
      </c>
      <c r="C11" s="5" t="n">
        <v>-11</v>
      </c>
    </row>
    <row r="12" spans="1:3">
      <c r="A12" s="4" t="s">
        <v>144</v>
      </c>
      <c r="B12" s="5" t="n">
        <v>103</v>
      </c>
      <c r="C12" s="5" t="n">
        <v>3164</v>
      </c>
    </row>
    <row r="13" spans="1:3">
      <c r="A13" s="4" t="s">
        <v>145</v>
      </c>
      <c r="B13" s="5" t="n">
        <v>4236</v>
      </c>
      <c r="C13" s="5" t="n">
        <v>0</v>
      </c>
    </row>
    <row r="14" spans="1:3">
      <c r="A14" s="4" t="s">
        <v>146</v>
      </c>
      <c r="B14" s="5" t="n">
        <v>841</v>
      </c>
      <c r="C14" s="5" t="n">
        <v>-3059</v>
      </c>
    </row>
    <row r="15" spans="1:3">
      <c r="A15" s="3" t="s">
        <v>147</v>
      </c>
    </row>
    <row r="16" spans="1:3">
      <c r="A16" s="4" t="s">
        <v>148</v>
      </c>
      <c r="B16" s="5" t="n">
        <v>4357</v>
      </c>
      <c r="C16" s="5" t="n">
        <v>-18100</v>
      </c>
    </row>
    <row r="17" spans="1:3">
      <c r="A17" s="4" t="s">
        <v>31</v>
      </c>
      <c r="B17" s="5" t="n">
        <v>-24147</v>
      </c>
      <c r="C17" s="5" t="n">
        <v>-28186</v>
      </c>
    </row>
    <row r="18" spans="1:3">
      <c r="A18" s="4" t="s">
        <v>149</v>
      </c>
      <c r="B18" s="5" t="n">
        <v>1358</v>
      </c>
      <c r="C18" s="5" t="n">
        <v>-9021</v>
      </c>
    </row>
    <row r="19" spans="1:3">
      <c r="A19" s="4" t="s">
        <v>150</v>
      </c>
      <c r="B19" s="5" t="n">
        <v>-19</v>
      </c>
      <c r="C19" s="5" t="n">
        <v>-53</v>
      </c>
    </row>
    <row r="20" spans="1:3">
      <c r="A20" s="4" t="s">
        <v>151</v>
      </c>
      <c r="B20" s="5" t="n">
        <v>-2404</v>
      </c>
      <c r="C20" s="5" t="n">
        <v>21063</v>
      </c>
    </row>
    <row r="21" spans="1:3">
      <c r="A21" s="4" t="s">
        <v>152</v>
      </c>
      <c r="B21" s="5" t="n">
        <v>-18252</v>
      </c>
      <c r="C21" s="5" t="n">
        <v>-1080</v>
      </c>
    </row>
    <row r="22" spans="1:3">
      <c r="A22" s="3" t="s">
        <v>153</v>
      </c>
    </row>
    <row r="23" spans="1:3">
      <c r="A23" s="4" t="s">
        <v>154</v>
      </c>
      <c r="B23" s="5" t="n">
        <v>-22547</v>
      </c>
      <c r="C23" s="5" t="n">
        <v>-11233</v>
      </c>
    </row>
    <row r="24" spans="1:3">
      <c r="A24" s="4" t="s">
        <v>155</v>
      </c>
      <c r="B24" s="5" t="n">
        <v>-652</v>
      </c>
      <c r="C24" s="5" t="n">
        <v>0</v>
      </c>
    </row>
    <row r="25" spans="1:3">
      <c r="A25" s="4" t="s">
        <v>156</v>
      </c>
      <c r="B25" s="5" t="n">
        <v>-23199</v>
      </c>
      <c r="C25" s="5" t="n">
        <v>-11233</v>
      </c>
    </row>
    <row r="26" spans="1:3">
      <c r="A26" s="3" t="s">
        <v>157</v>
      </c>
    </row>
    <row r="27" spans="1:3">
      <c r="A27" s="4" t="s">
        <v>158</v>
      </c>
      <c r="B27" s="5" t="n">
        <v>70000</v>
      </c>
      <c r="C27" s="5" t="n">
        <v>20000</v>
      </c>
    </row>
    <row r="28" spans="1:3">
      <c r="A28" s="4" t="s">
        <v>159</v>
      </c>
      <c r="B28" s="5" t="n">
        <v>-60000</v>
      </c>
      <c r="C28" s="5" t="n">
        <v>-15000</v>
      </c>
    </row>
    <row r="29" spans="1:3">
      <c r="A29" s="4" t="s">
        <v>160</v>
      </c>
      <c r="B29" s="5" t="n">
        <v>-3750</v>
      </c>
      <c r="C29" s="5" t="n">
        <v>0</v>
      </c>
    </row>
    <row r="30" spans="1:3">
      <c r="A30" s="4" t="s">
        <v>161</v>
      </c>
      <c r="B30" s="5" t="n">
        <v>-15155</v>
      </c>
      <c r="C30" s="5" t="n">
        <v>-20269</v>
      </c>
    </row>
    <row r="31" spans="1:3">
      <c r="A31" s="4" t="s">
        <v>162</v>
      </c>
      <c r="B31" s="5" t="n">
        <v>1709</v>
      </c>
      <c r="C31" s="5" t="n">
        <v>8237</v>
      </c>
    </row>
    <row r="32" spans="1:3">
      <c r="A32" s="4" t="s">
        <v>163</v>
      </c>
      <c r="B32" s="5" t="n">
        <v>-979</v>
      </c>
      <c r="C32" s="5" t="n">
        <v>-2098</v>
      </c>
    </row>
    <row r="33" spans="1:3">
      <c r="A33" s="4" t="s">
        <v>164</v>
      </c>
      <c r="B33" s="5" t="n">
        <v>-8175</v>
      </c>
      <c r="C33" s="5" t="n">
        <v>-9130</v>
      </c>
    </row>
    <row r="34" spans="1:3">
      <c r="A34" s="4" t="s">
        <v>165</v>
      </c>
      <c r="B34" s="5" t="n">
        <v>-1060</v>
      </c>
      <c r="C34" s="5" t="n">
        <v>3059</v>
      </c>
    </row>
    <row r="35" spans="1:3">
      <c r="A35" s="3" t="s">
        <v>166</v>
      </c>
    </row>
    <row r="36" spans="1:3">
      <c r="A36" s="4" t="s">
        <v>166</v>
      </c>
      <c r="B36" s="5" t="n">
        <v>-15905</v>
      </c>
      <c r="C36" s="5" t="n">
        <v>-18358</v>
      </c>
    </row>
    <row r="37" spans="1:3">
      <c r="A37" s="4" t="s">
        <v>167</v>
      </c>
      <c r="B37" s="5" t="n">
        <v>-1635</v>
      </c>
      <c r="C37" s="5" t="n">
        <v>-3680</v>
      </c>
    </row>
    <row r="38" spans="1:3">
      <c r="A38" s="4" t="s">
        <v>168</v>
      </c>
      <c r="B38" s="5" t="n">
        <v>15107</v>
      </c>
      <c r="C38" s="5" t="n">
        <v>20217</v>
      </c>
    </row>
    <row r="39" spans="1:3">
      <c r="A39" s="4" t="s">
        <v>169</v>
      </c>
      <c r="B39" s="5" t="n">
        <v>-2433</v>
      </c>
      <c r="C39" s="5" t="n">
        <v>-1821</v>
      </c>
    </row>
    <row r="40" spans="1:3">
      <c r="A40" s="4" t="s">
        <v>170</v>
      </c>
      <c r="B40" s="5" t="n">
        <v>-53119</v>
      </c>
      <c r="C40" s="5" t="n">
        <v>-20205</v>
      </c>
    </row>
    <row r="41" spans="1:3">
      <c r="A41" s="4" t="s">
        <v>171</v>
      </c>
      <c r="B41" s="5" t="n">
        <v>113018</v>
      </c>
      <c r="C41" s="5" t="n">
        <v>146992</v>
      </c>
    </row>
    <row r="42" spans="1:3">
      <c r="A42" s="4" t="s">
        <v>172</v>
      </c>
      <c r="B42" s="5" t="n">
        <v>59899</v>
      </c>
      <c r="C42" s="5" t="n">
        <v>126787</v>
      </c>
    </row>
    <row r="43" spans="1:3">
      <c r="A43" s="4" t="s">
        <v>173</v>
      </c>
      <c r="B43" s="5" t="n">
        <v>-4028</v>
      </c>
      <c r="C43" s="5" t="n">
        <v>-8117</v>
      </c>
    </row>
    <row r="44" spans="1:3">
      <c r="A44" s="4" t="s">
        <v>174</v>
      </c>
      <c r="B44" s="7" t="n">
        <v>55871</v>
      </c>
      <c r="C44" s="7" t="n">
        <v>11867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38:20Z</dcterms:created>
  <dcterms:modified xmlns:dcterms="http://purl.org/dc/terms/" xmlns:xsi="http://www.w3.org/2001/XMLSchema-instance" xsi:type="dcterms:W3CDTF">2018-11-08T16:38:20Z</dcterms:modified>
</cp:coreProperties>
</file>